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Marketable Securities and Fair " sheetId="8" r:id="rId8"/>
    <s:sheet name="Balance Sheet Components" sheetId="9" r:id="rId9"/>
    <s:sheet name="Goodwill and Long-lived Assets" sheetId="10" r:id="rId10"/>
    <s:sheet name="Credit Facilities" sheetId="11" r:id="rId11"/>
    <s:sheet name="Legal Proceedings (Notes)" sheetId="12" r:id="rId12"/>
    <s:sheet name="Commitments and Contingencies" sheetId="13" r:id="rId13"/>
    <s:sheet name="Stock-based Compensation" sheetId="14" r:id="rId14"/>
    <s:sheet name="Common Stock Repurchase Program" sheetId="15" r:id="rId15"/>
    <s:sheet name="Accounting for Income Taxes" sheetId="16" r:id="rId16"/>
    <s:sheet name="Net Profit Per Share" sheetId="17" r:id="rId17"/>
    <s:sheet name="Segments and Geographical Infor" sheetId="18" r:id="rId18"/>
    <s:sheet name="Summary of Significant Accoun19" sheetId="19" r:id="rId19"/>
    <s:sheet name="Marketable Securities and Fai20" sheetId="20" r:id="rId20"/>
    <s:sheet name="Balance Sheet Components (Table" sheetId="21" r:id="rId21"/>
    <s:sheet name="Goodwill and Long-lived Assets " sheetId="22" r:id="rId22"/>
    <s:sheet name="Commitments and Contingencies (" sheetId="23" r:id="rId23"/>
    <s:sheet name="Stock-based Compensation (Table" sheetId="24" r:id="rId24"/>
    <s:sheet name="Net Profit Per Share (Tables)" sheetId="25" r:id="rId25"/>
    <s:sheet name="Segments and Geographical Inf26" sheetId="26" r:id="rId26"/>
    <s:sheet name="Short-Term and Long-Term Market" sheetId="27" r:id="rId27"/>
    <s:sheet name="Marketable Securities and Fai28" sheetId="28" r:id="rId28"/>
    <s:sheet name="Marketable Securities and Fai29" sheetId="29" r:id="rId29"/>
    <s:sheet name="Summary of Financial Assets Mea" sheetId="30" r:id="rId30"/>
    <s:sheet name="Marketable Securities and Fai31" sheetId="31" r:id="rId31"/>
    <s:sheet name="Inventories (Details)" sheetId="32" r:id="rId32"/>
    <s:sheet name="Accrued Liabilities (Details)" sheetId="33" r:id="rId33"/>
    <s:sheet name="Balance Sheet Components - Addi" sheetId="34" r:id="rId34"/>
    <s:sheet name="Warranty Accrual Activity (Deta" sheetId="35" r:id="rId35"/>
    <s:sheet name="Change in Carrying Value of Goo" sheetId="36" r:id="rId36"/>
    <s:sheet name="Intangible Assets as Direct Res" sheetId="37" r:id="rId37"/>
    <s:sheet name="Total Estimated Annual Future A" sheetId="38" r:id="rId38"/>
    <s:sheet name="Credit Facilities - Additional " sheetId="39" r:id="rId39"/>
    <s:sheet name="Minimum Future Lease Payments f" sheetId="40" r:id="rId40"/>
    <s:sheet name="Stock-based Compensation - Addi" sheetId="41" r:id="rId41"/>
    <s:sheet name="Stock-Based Compensation Expens" sheetId="42" r:id="rId42"/>
    <s:sheet name="Activity Under Stock Option Pla" sheetId="43" r:id="rId43"/>
    <s:sheet name="Summary of Nonvested Shares (De" sheetId="44" r:id="rId44"/>
    <s:sheet name="Summary of MSU Performance (Det" sheetId="45" r:id="rId45"/>
    <s:sheet name="Stock-based Compensation Stock-" sheetId="46" r:id="rId46"/>
    <s:sheet name="Common Stock Repurchase Progr47" sheetId="47" r:id="rId47"/>
    <s:sheet name="Accounting for Income Taxes - A" sheetId="48" r:id="rId48"/>
    <s:sheet name="Computation of Basic and Dilute" sheetId="49" r:id="rId49"/>
    <s:sheet name="Segments and Geographical Inf50" sheetId="50" r:id="rId50"/>
    <s:sheet name="Segment Information (Details)" sheetId="51" r:id="rId51"/>
    <s:sheet name="Net Revenues by Geographic Area" sheetId="52" r:id="rId52"/>
    <s:sheet name="Long-Lived Assets by Geographic" sheetId="53" r:id="rId53"/>
  </s:sheets>
  <s:definedNames/>
  <s:calcPr calcId="124519" calcMode="auto" fullCalcOnLoad="1"/>
</s:workbook>
</file>

<file path=xl/sharedStrings.xml><?xml version="1.0" encoding="utf-8"?>
<sst xmlns="http://schemas.openxmlformats.org/spreadsheetml/2006/main" uniqueCount="514">
  <si>
    <t>Document and Entity Information - shares</t>
  </si>
  <si>
    <t>3 Months Ended</t>
  </si>
  <si>
    <t>Mar. 31, 2016</t>
  </si>
  <si>
    <t>Apr. 29, 2016</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5</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s), net</t>
  </si>
  <si>
    <t>Net income before provision for income taxes</t>
  </si>
  <si>
    <t>Provision for income taxes</t>
  </si>
  <si>
    <t>Net income</t>
  </si>
  <si>
    <t>Net income per share:</t>
  </si>
  <si>
    <t>Basic (in usd per share)</t>
  </si>
  <si>
    <t>Diluted (in usd per share)</t>
  </si>
  <si>
    <t>Shares used in computing net income per share:</t>
  </si>
  <si>
    <t>Basic (in shares)</t>
  </si>
  <si>
    <t>Diluted (in shares)</t>
  </si>
  <si>
    <t>Net revenues are attributed to countries based on location of where revenue is recognized.</t>
  </si>
  <si>
    <t>CONDENSED CONSOLIDATED STATEMENTS OF COMPREHENSIVE INCOME - USD ($) $ in Thousands</t>
  </si>
  <si>
    <t>Statement of Comprehensive Income [Abstract]</t>
  </si>
  <si>
    <t>Net change in cumulative translation adjustment</t>
  </si>
  <si>
    <t>Change in unrealized gains (losses) on available-for-sale securities, net of tax</t>
  </si>
  <si>
    <t>Other comprehensive income (loss)</t>
  </si>
  <si>
    <t>Comprehensive income</t>
  </si>
  <si>
    <t>CONDENSED CONSOLIDATED BALANCE SHEETS - USD ($) $ in Thousands</t>
  </si>
  <si>
    <t>Dec. 31, 2015</t>
  </si>
  <si>
    <t>Current assets:</t>
  </si>
  <si>
    <t>Cash and cash equivalents</t>
  </si>
  <si>
    <t>Marketable securities, short-term</t>
  </si>
  <si>
    <t>Accounts receivable, net of allowances for doubtful accounts and returns of $2,770 and $2,472, respectively</t>
  </si>
  <si>
    <t>Inventories</t>
  </si>
  <si>
    <t>Prepaid expenses and other current assets</t>
  </si>
  <si>
    <t>Total current assets</t>
  </si>
  <si>
    <t>Marketable securities, long-term</t>
  </si>
  <si>
    <t>Property, plant and equipment, net</t>
  </si>
  <si>
    <t>Goodwill and intangible assets, net</t>
  </si>
  <si>
    <t>Deferred tax assets</t>
  </si>
  <si>
    <t>Other assets</t>
  </si>
  <si>
    <t>Total assets</t>
  </si>
  <si>
    <t>Current liabilities:</t>
  </si>
  <si>
    <t>Accounts payable</t>
  </si>
  <si>
    <t>Accrued liabilities</t>
  </si>
  <si>
    <t>Deferred revenues</t>
  </si>
  <si>
    <t>Total current liabilities</t>
  </si>
  <si>
    <t>Taxes Payable</t>
  </si>
  <si>
    <t>Other long-term liabilities</t>
  </si>
  <si>
    <t>Total liabilities</t>
  </si>
  <si>
    <t>Commitments and contingencies (Note 6 and 7)</t>
  </si>
  <si>
    <t xml:space="preserve"> </t>
  </si>
  <si>
    <t>Stockholders' equity:</t>
  </si>
  <si>
    <t>Preferred stock, $0.0001 par value (5,000 shares authorized; none issued)</t>
  </si>
  <si>
    <t>Common stock, $0.0001 par value (200,000 shares authorized; 80,175 and 79,500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profit to net cash provided by operating activities:</t>
  </si>
  <si>
    <t>Deferred taxes</t>
  </si>
  <si>
    <t>Depreciation and amortization</t>
  </si>
  <si>
    <t>Stock-based compensation</t>
  </si>
  <si>
    <t>Tax (shortfalls) benefits from stock-based awards</t>
  </si>
  <si>
    <t>Excess tax benefit from share-based payment arrangements</t>
  </si>
  <si>
    <t>Other non-cash operating activities</t>
  </si>
  <si>
    <t>Changes in assets and liabilities, net of acquired assets and liabilities:</t>
  </si>
  <si>
    <t>Accounts receivable</t>
  </si>
  <si>
    <t>Prepaid expenses and other assets</t>
  </si>
  <si>
    <t>Accrued and other long-term liabilities</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Other investing activities</t>
  </si>
  <si>
    <t>Net cash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decrease in cash and cash equivalents</t>
  </si>
  <si>
    <t>Cash and cash equivalents, beginning of the period</t>
  </si>
  <si>
    <t>Cash and cash equivalents, end of the period</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hree months ended March 31, 2016 and 2015 , our comprehensive income for the three months ended March 31, 2016 and 2015 , our financial position as of March 31, 2016 and our cash flows for the three months ended March 31,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months ended March 31, 2016 are not necessarily indicative of the results that may be expected for the year ending December 31, 2016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 Accounting Pronouncements In May 2014, the Financial Accounting Standards Board (" FASB") released Accounting Standards Update ("ASU") 2014-9 " Revenue from Contracts with Customers "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In August 2015, the FASB deferred the effective date of the update by one year, with early adoption on the original effective date permitted.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have not yet selected a transition method, and are in the process of determining the impact that the new standard will have on our consolidated financial statements.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is currently evaluating the impact of this guidance on its consolidated financial statements.</t>
  </si>
  <si>
    <t>Marketable Securities and Fair Value Measurements</t>
  </si>
  <si>
    <t>Note 2. Marketable Securities and Fair Value Measurements As of March 31, 2016 and December 31, 2015 , the estimated fair value of our short-term and long-term marketable securities, classified as available for sale, are as follows (in thousands): Short-term March 31, 2016 Amortized Cost Gross Unrealized Gains Gross Unrealized Losses Fair Value Commercial paper $ 55,972 $ — $ — $ 55,972 Corporate bonds 181,508 79 (68 ) 181,519 Municipal securities 9,718 11 (1 ) 9,728 U.S. government agency bonds 74,709 17 (29 ) 74,697 U.S. government treasury bonds 71,213 28 (11 ) 71,230 U.S. dollar dominated foreign corporate bonds 506 — — 506 Asset-backed securities 8 — — 8 Total Marketable Securities, Short-Term $ 393,634 $ 135 $ (109 ) $ 393,660 Long-term March 31, 2016 Amortized Cost Gross Unrealized Gains Gross Unrealized Losses Fair Value U.S. government agency bonds $ 23,453 $ 31 $ (6 ) $ 23,478 Corporate bonds 72,034 221 (25 ) 72,230 U.S. government treasury bonds 29,086 40 (6 ) 29,120 Municipal securities 3,958 4 — 3,962 Certificates of deposit 2,700 — — 2,700 Asset-backed securities 1,201 — (1 ) 1,200 Total Marketable Securities, Long-Term $ 132,432 $ 296 $ (38 ) $ 132,690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 Cash and cash equivalents are not included in the table above as the gross unrealized gains and losses are not material. We have no material short-term or long-term investments that have been in a continuous unrealized loss position for greater than twelve months as of March 31, 2016 and December 31, 2015 . Amounts reclassified to earnings from accumulated other comprehensive income related to unrealized gain or losses were immaterial for the three months ended March 31, 2016 and 2015. For the three months ended March 31, 2016 and 2015, realized gain or losses were immaterial. Our fixed-income securities investment portfolio consists of commercial paper, corporate bonds, municipal securities, U.S. government agency bonds, U.S. government treasury bonds, U.S. dollar dominated foreign corporate bonds, certificates of deposits, and asset-backed securities that have a maximum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these investments upon maturity or sale. The weighted average remaining duration of these securities was approximately and 9 months as of March 31, 2016 and December 31, 2015 , respectively. As the carrying value approximates the fair value for our short-term and long-term marketable securities shown in the tables above, the following table summarizes the fair value of our short-term and long-term marketable securities classified by maturity as of March 31, 2016 and December 31, 2015 (in thousands): March 31, 2016 December 31, 2015 Due in one year or less $ 393,660 $ 359,581 Due in greater than one year 132,690 151,370 Total available for sale short-term and long-term marketable securities $ 526,350 $ 510,951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March 31, 2016 and December 31, 2015.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certificates of deposits, U.S. government agency bonds, asset-backed securities, municipal securities, U.S. dollar dominated foreign corporate bonds and our Israeli funds that are mainly invested in insurance policies and foreign currency forward contracts. We obtain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The foreign currency forward contracts are valued using observable inputs such as quotations on forward foreign exchange r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id not hold any Level 3 assets or liabilities as of March 31, 2016 or December 31, 2015. The following tables summarize our financial assets measured at fair value on a recurring basis as of March 31, 2016 and December 31, 2015 (in thousands): Description Balance as of March 31, 2016 Quoted Prices in Active Markets for Identical Assets (Level 1) Significant Other Observable Inputs (Level 2) Cash equivalents: Money market funds $ 67,608 $ 67,608 $ — Commercial paper 26,453 — 26,453 Corporate bonds 2,354 — 2,354 Short-term investments: Commercial paper 55,972 — 55,972 Corporate bonds 181,519 — 181,519 Municipal securities 9,728 — 9,728 U.S. government agency bonds 74,697 — 74,697 U.S. government treasury bonds 71,230 71,230 — U.S. dollar dominated foreign corporate bonds 506 — 506 Asset-backed securities 8 — 8 Long-term investments: U.S. government agency bonds 23,478 — 23,478 Corporate bonds 72,230 — 72,230 U.S. government treasury bonds 29,120 29,120 — Municipal securities 3,962 — 3,962 Asset-backed securities 1,200 — 1,200 Certificates of deposits 2,700 — 2,700 Prepaid expenses and other current assets: Israeli funds 2,455 — 2,455 $ 625,220 $ 167,958 $ 457,262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current assets: Israeli funds 2,436 — 2,436 $ 624,646 $ 159,397 $ 465,249 Derivative Financial Instruments In September 2015, we began entering into foreign currency forward contracts to minimize the short-term impact of foreign currency exchange rate fluctuations on certain trade and intercompany receivables and payables, which are classified within level 2 of the fair value hierarchy. The net loss on these forward contracts was immaterial for the three months ended March 31, 2016. The net gain or loss from the settlement of these foreign currency forward contracts is recorded in Interest and other income (expense), net in the Consolidated Statements of Operations. As of March 31, 2016, the fair value of foreign exchange forward contracts outstanding was a gain of $0.5 million . The following table presents the gross notional value of all our foreign exchange forward contracts outstanding as of March 31, 2016 (in thousands): As of March 31, 2016 Local Currency Amount Notional Contract Amount (USD) US dollar $ 22,700 $ 22,700 Euro €26,600 29,827 Japanese yen ¥460,000 4,048 Australian dollar A$5,500 4,158 Hong Kong dollar HK$ 33,000 4,254 $ 64,987</t>
  </si>
  <si>
    <t>Balance Sheet Components</t>
  </si>
  <si>
    <t>Balance Sheet Components Inventories Inventories consist of the following (in thousands): March 31, December 31, Raw materials $ 9,676 $ 9,950 Work in process 9,939 7,067 Finished goods 3,003 2,448 Total Inventories $ 22,618 $ 19,465 Work in process includes costs to produce our clear aligner and intra-oral products. Finished goods primarily represent our intra-oral scanners and ancillary products that support our clear aligner products. Accrued liabilities Accrued liabilities consist of the following (in thousands): March 31, December 31, Accrued payroll and benefits $ 44,201 $ 55,430 Accrued sales and marketing expenses 9,015 7,071 Accrued sales rebates 7,759 8,486 Accrued accounts payable 7,343 13,834 Accrued sales tax and value added tax 4,863 4,801 Accrued professional fees 3,448 2,775 Accrued warranty 2,704 2,638 Accrued income taxes 1,793 2,646 Other accrued liabilities 11,597 10,084 Total Accrued Liabilities $ 92,723 $ 107,765 Warranty We regularly review the accrued warranty balances and update these balances based on historical warranty trends. Actual warranty costs incurred have not materially differed from those accrued; however, future actual warranty costs could differ from the estimated amounts.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Scanners We warrant our scanners for a period of one year from the date of training and installation. We accrue for these warranty costs which includes materials and labor based on estimated historical repair costs. Extended service packages may be purchased for additional fees. Warranty accrual as of March 31, 2016 and 2015 consists of the following activity (in thousands): Three Months Ended 2016 2015 Balance at beginning of period $ 2,638 $ 3,148 Charged to cost of net revenues 816 440 Actual warranty expenditures (750 ) (583 ) Balance at end of period $ 2,704 $ 3,005</t>
  </si>
  <si>
    <t>Goodwill and Long-lived Assets</t>
  </si>
  <si>
    <t>Goodwill and Long-lived Assets Goodwill The change in the carrying value of goodwill for the three months ended March 31, 2016 , all attributable to our Clear Aligner reporting unit, is as follows (in thousands): Clear Aligner Balance as of December 31, 2015 $ 61,074 Adjustments 1 94 Balance as of March 31, 2016 $ 61,168 1 The adjustments to goodwill during the three months ended March 31, 2016 were due to foreign currency translation. During the fourth quarter of fiscal 2015, we performed the annual goodwill impairment testing and found no impairment events as the fair value of our Clear Aligner reporting unit was significantly in excess of the carrying value. Acquired intangible assets are being amortized as follows (in thousands): Weighted Average Amortization Period (in years) Gross Carrying Amount as of March 31, 2016 Accumulated Amortization Accumulated Impairment Loss Net Carrying Trademarks 14 $ 7,100 $ (1,527 ) $ (4,179 ) $ 1,394 Existing technology 13 12,600 (3,718 ) (4,328 ) 4,554 Customer relationships 11 33,500 (11,423 ) (10,751 ) 11,326 Other 8 285 (121 ) — 164 Total Intangible Assets $ 53,485 $ (16,789 ) $ (19,258 ) $ 17,438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Other 8 285 (113 ) — 172 Total Intangible Assets $ 53,485 $ (16,139 ) $ (19,258 ) $ 18,088 The total estimated annual future amortization expense for these acquired intangible assets as of March 31, 2016 is as follows (in thousands): Fiscal Year Ending December 31, Remainder of 2016 $ 1,950 2017 2,600 2018 2,600 2019 2,592 2020 2,582 Thereafter 5,114 Total $ 17,438</t>
  </si>
  <si>
    <t>Credit Facilities</t>
  </si>
  <si>
    <t>Credit Facilities On March 17, 2016, we amended the credit facility, originally entered into on March 22, 2013, and extended the maturity date to March 22, 2017. The credit facility provides for a $50.0 million revolving line of credit, with a $10.0 million letter of credit sublimit. The credit facility also requires us to maintain a minimum unrestricted cash balance of $50.0 million and comply with specific financial conditions and performance requirements. The loan bears interest, at our option, at a fluctuating rate per annum equal to the daily one-month adjusted LIBOR rate plus a spread of 1.75% or an adjusted LIBOR rate (based on one, three, six or twelve-month interest periods) plus a spread of 1.75% . As of March 31, 2016 , we had no outstanding borrowings under this credit facility and were in compliance with the conditions and performance requirements.</t>
  </si>
  <si>
    <t>Legal Proceedings (Notes)</t>
  </si>
  <si>
    <t>Legal Proceedings [Abstract]</t>
  </si>
  <si>
    <t>Legal Proceedings</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March 31, 2016 , minimum future lease payments for non-cancelable operating leases are as follows (in thousands): Fiscal Year Ending December 31, Operating leases Remainder of 2016 $ 8,375 2017 7,126 2018 2,808 2019 655 2020 335 Thereafter 111 Total minimum future lease payments $ 19,410 Off-balance Sheet Arrangements As of March 31, 2016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16 , we did not have any material indemnification claims that were probable or reasonably possible.</t>
  </si>
  <si>
    <t>Stock-based Compensation</t>
  </si>
  <si>
    <t>Stock-based Compensation Summary of stock-based compensation expense As of March 31, 2016 , the 2005 Incentive Plan (as amended) has a total reserve of 23,283,379 shares of which 3,617,914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months ended March 31, 2016 and 2015 is as follows (in thousands): Three Months Ended 2016 2015 Cost of net revenues $ 961 $ 978 Selling, general and administrative 9,834 8,771 Research and development 1,729 1,899 Total stock-based compensation $ 12,524 $ 11,648 Options Activity for the three months ended March 31, 2016 under the stock option plans is set forth below (in thousands, except years and per share amounts): Stock Options Number of Shares Underlying Stock Options Weighted Average Exercise Price per Share Weighted Average Remaining Contractual Term Aggregate Intrinsic Value (in years ) Outstanding as of December 31, 2015 496 $ 15.14 Granted — — Exercised (30 ) 11.69 Cancelled or expired — — Outstanding as of March 31, 2016 466 $ 15.37 1.84 $ 26,699 Vested and expected to vest at March 31, 2016 466 $ 15.37 1.84 $ 26,699 Exercisable at March 31, 2016 466 $ 15.37 1.84 $ 26,699 There were no stock options granted during the three months ended March 31, 2016 and 2015 . All compensation costs relating to stock options have been recognized as of March 31, 2016. Restricted Stock Units (“RSU”) A summary of the RSU activity for the three months ended March 31, 2016 is as follows (in thousands, except years): Number of Shares Underlying RSU Weighted Average Grant Date Fair Value Weighted Remaining Contractual Period Aggregate Intrinsic Value (in years) Nonvested as of December 31, 2015 2,079 $ 49.45 Granted 558 63.75 Vested and released (646 ) 44.27 Forfeited (61 ) 50.48 Nonvested as of March 31, 2016 1,930 $ 55.29 1.67 $ 140,321 As of March 31, 2016 , the total unamortized compensation cost related to RSU, net of estimated forfeitures, was $88.7 million , which we expect to recognize over a weighted average period of 2.5 years. We have granted market-performance based restricted stock units (“MSU”) to our executive officers. Each MSU represents the right to one share of Align’s common stock and will be issued through our amended 2005 Incentive Plan. The actual number of MSU which will be eligible to vest will be based on the performance of Align’s stock price relative to the performance of the NASDAQ Composite Index over the vesting period, generally two to three years, up to 150% of the MSU initially granted. The following table summarizes the MSU activity for the three months ended March 31, 2016 (in thousands, except years): Number of Shares Underlying MSU Weighted Average Grant Date Fair Value Weighted Average Remaining Contractual Period Aggregate Intrinsic Value (in years ) Nonvested as of December 31, 2015 611 $ 51.41 Granted 215 55.79 Vested and released (253 ) 35.49 Forfeited (25 ) 53.70 Nonvested as of March 31, 2016 548 $ 60.35 1.84 $ 39,852 As of March 31, 2016 , the total unamortized compensation costs related to the MSU, net of estimated forfeitures, was $18.9 million , which we expect to recognize over a weighted average period of 1.8 years. Employee Stock Purchase Plan ("ESPP") In May 2010, our stockholders approved the 2010 Employee Stock Purchase Plan ("2010 Purchase Plan") which will continue until terminated by either the Board of Directors or its administrator. The maximum number of shares available for purchase under the 2010 Purchase Plan is 2,400,000 shares. As of March 31, 2016 , 1,029,526 shares remain available for purchase under the 2010 Purchase Plan. The fair value of the option component of the 2010 Purchase Plan shares was estimated at the grant date using the Black-Scholes option pricing model with the following weighted average assumptions: Three Months Ended 2016 2015 Expected term (in years) 1.3 1.2 Expected volatility 33.7 % 31.9 % Risk-free interest rate 0.77 % 0.26 % Expected dividends — — Weighted average fair value at grant date $ 19.96 $ 15.98 As of March 31, 2016 , the total unamortized compensation cost related to employee purchases was $1.7 million , which we expect to recognize over a weighted average period of 0.6 year.</t>
  </si>
  <si>
    <t>Common Stock Repurchase Program</t>
  </si>
  <si>
    <t>Common Stock Repurchase</t>
  </si>
  <si>
    <t>Common Stock Repurchase In April 2014, we announced that our Board of Directors had authorized a stock repurchase program ("April 2014") pursuant to which we may purchase up to $300.0 million of our common stock over the next three years. As of March 31, 2016, we have approximately $100.0 million remaining under the April 2014 stock repurchase program. On May 3, 2016, as part of our $300.0 million April 2014 stock repurchase program, we entered into an ASR to repurchase $50.0 million of our common stock (the "2016 ASR"). Under the terms of the 2016 ASR, we paid $50.0 million on May 4, 2016 and received an initial delivery of approximately 0.5 million shares based on current market prices. The final number of shares to be repurchased will be based on our volume-weighted average stock price during the term of the 2016 ASR, less an agreed upon discount. Commencing immediately after the completion of the 2016 ASR, we will repurchase $50.0 million of our common stock on the open market. These two actions will complete the April 2014 stock repurchase program. On April 28, 2016, we announced that our Board of Directors had authorized a plan to repurchase up to $300.0 million of the Company's stock. This latest authorization is in addition to the existing $300 million authorization announced in April 2014, which brings the total authorization to $600 million .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t>
  </si>
  <si>
    <t>Accounting for Income Taxes</t>
  </si>
  <si>
    <t>Accounting for Income Taxes Our provision for income taxes was $ 12.4 million and $ 11.3 million for the three months ended March 31, 2016 and 2015 , respectively. This represents effective tax rates of 23.4% and 23.8% , respectively. Our effective tax rates differ from the statutory federal income tax rate of 35% due to certain foreign earnings, primarily from Costa Rica, which are subject to a lower tax rate, state income tax expense, the tax impact of certain stock-based compensation charges and unrecognized tax benefits. We exercise significant judgment in regards to estimates of future market growth, forecasted earnings and projected taxable income in determining the provision for income taxes, and for purposes of assessing our ability to utilize any future benefit from deferred tax assets. As of March 31, 2016 , we maintained a valuation allowance of $31.7 million against our deferred tax assets which primarily relate to Israel operating loss carryforwards and Australia capital loss carryforwards. These net operating and capital loss carryforwards would result in us recording an income tax benefit if we were to conclude it is more likely than not that the related deferred tax assets will be realized. Our total gross unrecognized tax benefits, excluding interest, was $40.9 million and $39.4 million as of March 31, 2016 and December 31, 2015 , respectively, all of which would impact our effective tax rate if recognized. We have elected to recognize interest and penalties related to unrecognized tax benefits as a component of income taxes. The interest accrued as of March 31, 2016 is $0.9 million . We do not expect any significant changes to the amount of unrecognized tax benefit within the next twelve months. 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07. Our subsidiary in Israel is under audit by the local tax authorities for calendar years 2006 through 2013. We are currently under audit by the California Franchise Tax Board for fiscal years 2011, 2012 and 2013. In June 2009, the Costa Rica Ministry of Foreign Trade, an agency of the Government of Costa Rica, granted a twelve year extension of certain income tax incentives, which were previously granted in 2002. The incentive tax rates will expire in various years beginning in 2017. Under these incentives, all of the income in Costa Rica during these twelve year incentive periods is subject to reduced rate of Costa Rica income tax.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6 and 2015. Income taxes were reduced by $8.6 million and $8.2 million for the three months ended March 31, 2016 and 2015 , respectively, representing a benefit to diluted net income per share of $0.11 and $0.10 in 2016 and 2015 , respectively.</t>
  </si>
  <si>
    <t>Net Profit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ESPP. The following table sets forth the computation of basic and diluted net income per share attributable to common stock (in thousands, except per share amounts): Three Months Ended, March 31, 2016 2015 Numerator: Net income $ 40,546 $ 36,177 Denominator: Weighted-average common shares outstanding, basic 79,831 80,459 Dilutive effect of potential common stock 1,489 1,365 Total shares, diluted 81,320 81,824 Net income per share, basic $ 0.51 $ 0.45 Net income per share, diluted $ 0.50 $ 0.44 For the three months ended March 31, 2016 and 2015, the anti-dilutive effect from RSU, MSU and ESPP was not material.</t>
  </si>
  <si>
    <t>Segments and Geographical Information</t>
  </si>
  <si>
    <t>Segments and Geographical Information Segment Information Operating segments are defined as components of an enterprise for which separate financial information is available and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the CODM for decision making and performance assessment as the basis for determining our reportable segments. The performance measures of our reportable segments include net revenues and gross profit. We have grouped our operations into two reportable segments which are also our reporting units: Clear Aligner segment and Scanner segment. • Our Clear Aligner segment consists of our Invisalign system which includes Invisalign Full, Express/Lite, Teen, Assist, Vivera retainers, along with our training and ancillary products for treating malocclusion. • Our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Three Months Ended March 31, Net Revenues 2016 2015 Clear Aligner $ 219,698 $ 187,029 Scanner 19,022 11,057 Total net revenues $ 238,720 $ 198,086 Gross profit Clear Aligner $ 172,067 $ 147,960 Scanner 8,560 3,130 Total gross profit $ 180,627 $ 151,090 Geographical Information Net revenues are presented below by geographic area (in thousands): For the Three Months Ended March 31, 2016 2015 Net revenues: (1) U.S. $ 166,101 $ 139,704 the Netherlands 47,400 38,645 Other international 25,219 19,737 Total net revenues $ 238,720 $ 198,086 (1) Net revenues are attributed to countries based on location of where revenue is recognized. Tangible long-lived assets are presented below by geographic area (in thousands): March 31, 2016 December 31, 2015 Long-lived assets: (2) United States $ 122,113 $ 112,632 Mexico 15,971 15,422 Other International 9,945 8,419 Total long-lived assets $ 148,029 $ 136,473 (2) Long-lived assets are attributed to countries based on entity that owns the asset .</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hree months ended March 31, 2016 and 2015 , our comprehensive income for the three months ended March 31, 2016 and 2015 , our financial position as of March 31, 2016 and our cash flows for the three months ended March 31,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months ended March 31, 2016 are not necessarily indicative of the results that may be expected for the year ending December 31, 2016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n May 2014, the Financial Accounting Standards Board (" FASB") released Accounting Standards Update ("ASU") 2014-9 " Revenue from Contracts with Customers "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In August 2015, the FASB deferred the effective date of the update by one year, with early adoption on the original effective date permitted.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have not yet selected a transition method, and are in the process of determining the impact that the new standard will have on our consolidated financial statements.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is currently evaluating the impact of this guidance on its consolidated financial statements.</t>
  </si>
  <si>
    <t>Marketable Securities and Fair Value Measurements (Tables)</t>
  </si>
  <si>
    <t>Short-Term And Long-Term Marketable Securities</t>
  </si>
  <si>
    <t>As of March 31, 2016 and December 31, 2015 , the estimated fair value of our short-term and long-term marketable securities, classified as available for sale, are as follows (in thousands): Short-term March 31, 2016 Amortized Cost Gross Unrealized Gains Gross Unrealized Losses Fair Value Commercial paper $ 55,972 $ — $ — $ 55,972 Corporate bonds 181,508 79 (68 ) 181,519 Municipal securities 9,718 11 (1 ) 9,728 U.S. government agency bonds 74,709 17 (29 ) 74,697 U.S. government treasury bonds 71,213 28 (11 ) 71,230 U.S. dollar dominated foreign corporate bonds 506 — — 506 Asset-backed securities 8 — — 8 Total Marketable Securities, Short-Term $ 393,634 $ 135 $ (109 ) $ 393,660 Long-term March 31, 2016 Amortized Cost Gross Unrealized Gains Gross Unrealized Losses Fair Value U.S. government agency bonds $ 23,453 $ 31 $ (6 ) $ 23,478 Corporate bonds 72,034 221 (25 ) 72,230 U.S. government treasury bonds 29,086 40 (6 ) 29,120 Municipal securities 3,958 4 — 3,962 Certificates of deposit 2,700 — — 2,700 Asset-backed securities 1,201 — (1 ) 1,200 Total Marketable Securities, Long-Term $ 132,432 $ 296 $ (38 ) $ 132,690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t>
  </si>
  <si>
    <t>Investments Classified by Contractual Maturity Date [Table Text Block]</t>
  </si>
  <si>
    <t>As the carrying value approximates the fair value for our short-term and long-term marketable securities shown in the tables above, the following table summarizes the fair value of our short-term and long-term marketable securities classified by maturity as of March 31, 2016 and December 31, 2015 (in thousands): March 31, 2016 December 31, 2015 Due in one year or less $ 393,660 $ 359,581 Due in greater than one year 132,690 151,370 Total available for sale short-term and long-term marketable securities $ 526,350 $ 510,951</t>
  </si>
  <si>
    <t>Financial Assets Measured At Fair Value On Recurring Basis</t>
  </si>
  <si>
    <t>The following tables summarize our financial assets measured at fair value on a recurring basis as of March 31, 2016 and December 31, 2015 (in thousands): Description Balance as of March 31, 2016 Quoted Prices in Active Markets for Identical Assets (Level 1) Significant Other Observable Inputs (Level 2) Cash equivalents: Money market funds $ 67,608 $ 67,608 $ — Commercial paper 26,453 — 26,453 Corporate bonds 2,354 — 2,354 Short-term investments: Commercial paper 55,972 — 55,972 Corporate bonds 181,519 — 181,519 Municipal securities 9,728 — 9,728 U.S. government agency bonds 74,697 — 74,697 U.S. government treasury bonds 71,230 71,230 — U.S. dollar dominated foreign corporate bonds 506 — 506 Asset-backed securities 8 — 8 Long-term investments: U.S. government agency bonds 23,478 — 23,478 Corporate bonds 72,230 — 72,230 U.S. government treasury bonds 29,120 29,120 — Municipal securities 3,962 — 3,962 Asset-backed securities 1,200 — 1,200 Certificates of deposits 2,700 — 2,700 Prepaid expenses and other current assets: Israeli funds 2,455 — 2,455 $ 625,220 $ 167,958 $ 457,262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current assets: Israeli funds 2,436 — 2,436 $ 624,646 $ 159,397 $ 465,249</t>
  </si>
  <si>
    <t>Schedule of Notional Amounts of Outstanding Derivative Positions</t>
  </si>
  <si>
    <t>The following table presents the gross notional value of all our foreign exchange forward contracts outstanding as of March 31, 2016 (in thousands): As of March 31, 2016 Local Currency Amount Notional Contract Amount (USD) US dollar $ 22,700 $ 22,700 Euro €26,600 29,827 Japanese yen ¥460,000 4,048 Australian dollar A$5,500 4,158 Hong Kong dollar HK$ 33,000 4,254 $ 64,987</t>
  </si>
  <si>
    <t>Balance Sheet Components (Tables)</t>
  </si>
  <si>
    <t>Schedule of Inventories</t>
  </si>
  <si>
    <t>Inventories consist of the following (in thousands): March 31, December 31, Raw materials $ 9,676 $ 9,950 Work in process 9,939 7,067 Finished goods 3,003 2,448 Total Inventories $ 22,618 $ 19,465</t>
  </si>
  <si>
    <t>Schedule of Accrued Liabilities</t>
  </si>
  <si>
    <t>Accrued liabilities consist of the following (in thousands): March 31, December 31, Accrued payroll and benefits $ 44,201 $ 55,430 Accrued sales and marketing expenses 9,015 7,071 Accrued sales rebates 7,759 8,486 Accrued accounts payable 7,343 13,834 Accrued sales tax and value added tax 4,863 4,801 Accrued professional fees 3,448 2,775 Accrued warranty 2,704 2,638 Accrued income taxes 1,793 2,646 Other accrued liabilities 11,597 10,084 Total Accrued Liabilities $ 92,723 $ 107,765</t>
  </si>
  <si>
    <t>Warranty Accrual</t>
  </si>
  <si>
    <t>Warranty accrual as of March 31, 2016 and 2015 consists of the following activity (in thousands): Three Months Ended 2016 2015 Balance at beginning of period $ 2,638 $ 3,148 Charged to cost of net revenues 816 440 Actual warranty expenditures (750 ) (583 ) Balance at end of period $ 2,704 $ 3,005</t>
  </si>
  <si>
    <t>Goodwill and Long-lived Assets (Tables)</t>
  </si>
  <si>
    <t>Summary of Goodwill by Reportable Segment</t>
  </si>
  <si>
    <t>The change in the carrying value of goodwill for the three months ended March 31, 2016 , all attributable to our Clear Aligner reporting unit, is as follows (in thousands): Clear Aligner Balance as of December 31, 2015 $ 61,074 Adjustments 1 94 Balance as of March 31, 2016 $ 61,168</t>
  </si>
  <si>
    <t>Schedule Of Amortized Intangible Assets</t>
  </si>
  <si>
    <t>Acquired intangible assets are being amortized as follows (in thousands): Weighted Average Amortization Period (in years) Gross Carrying Amount as of March 31, 2016 Accumulated Amortization Accumulated Impairment Loss Net Carrying Trademarks 14 $ 7,100 $ (1,527 ) $ (4,179 ) $ 1,394 Existing technology 13 12,600 (3,718 ) (4,328 ) 4,554 Customer relationships 11 33,500 (11,423 ) (10,751 ) 11,326 Other 8 285 (121 ) — 164 Total Intangible Assets $ 53,485 $ (16,789 ) $ (19,258 ) $ 17,438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Other 8 285 (113 ) — 172 Total Intangible Assets $ 53,485 $ (16,139 ) $ (19,258 ) $ 18,088</t>
  </si>
  <si>
    <t>Schedule of Finite-Lived Intangible Assets, Future Amortization Expense</t>
  </si>
  <si>
    <t>The total estimated annual future amortization expense for these acquired intangible assets as of March 31, 2016 is as follows (in thousands): Fiscal Year Ending December 31, Remainder of 2016 $ 1,950 2017 2,600 2018 2,600 2019 2,592 2020 2,582 Thereafter 5,114 Total $ 17,438</t>
  </si>
  <si>
    <t>Commitments and Contingencies (Tables)</t>
  </si>
  <si>
    <t>Schedule of Future Lease Payments</t>
  </si>
  <si>
    <t>As of March 31, 2016 , minimum future lease payments for non-cancelable operating leases are as follows (in thousands): Fiscal Year Ending December 31, Operating leases Remainder of 2016 $ 8,375 2017 7,126 2018 2,808 2019 655 2020 335 Thereafter 111 Total minimum future lease payments $ 19,410</t>
  </si>
  <si>
    <t>Stock-based Compensation (Tables)</t>
  </si>
  <si>
    <t>Stock-based Compensation Expense</t>
  </si>
  <si>
    <t xml:space="preserve">The stock-based compensation related to all of our stock-based awards and employee stock purchases for the three months ended March 31, 2016 and 2015 is as follows (in thousands): Three Months Ended 2016 2015 Cost of net revenues $ 961 $ 978 Selling, general and administrative 9,834 8,771 Research and development 1,729 1,899 Total stock-based compensation $ 12,524 $ 11,648 </t>
  </si>
  <si>
    <t>Stock Option Activity</t>
  </si>
  <si>
    <t>Activity for the three months ended March 31, 2016 under the stock option plans is set forth below (in thousands, except years and per share amounts): Stock Options Number of Shares Underlying Stock Options Weighted Average Exercise Price per Share Weighted Average Remaining Contractual Term Aggregate Intrinsic Value (in years ) Outstanding as of December 31, 2015 496 $ 15.14 Granted — — Exercised (30 ) 11.69 Cancelled or expired — — Outstanding as of March 31, 2016 466 $ 15.37 1.84 $ 26,699 Vested and expected to vest at March 31, 2016 466 $ 15.37 1.84 $ 26,699 Exercisable at March 31, 2016 466 $ 15.37 1.84 $ 26,699</t>
  </si>
  <si>
    <t>Schedule of Share-based Payment Award, Employee Stock Purchase Plan, Valuation Assumptions</t>
  </si>
  <si>
    <t xml:space="preserve">The fair value of the option component of the 2010 Purchase Plan shares was estimated at the grant date using the Black-Scholes option pricing model with the following weighted average assumptions: Three Months Ended 2016 2015 Expected term (in years) 1.3 1.2 Expected volatility 33.7 % 31.9 % Risk-free interest rate 0.77 % 0.26 % Expected dividends — — Weighted average fair value at grant date $ 19.96 $ 15.98 </t>
  </si>
  <si>
    <t>Restricted Stock Units (RSUs)</t>
  </si>
  <si>
    <t>Summary Of Nonvested Shares</t>
  </si>
  <si>
    <t>A summary of the RSU activity for the three months ended March 31, 2016 is as follows (in thousands, except years): Number of Shares Underlying RSU Weighted Average Grant Date Fair Value Weighted Remaining Contractual Period Aggregate Intrinsic Value (in years) Nonvested as of December 31, 2015 2,079 $ 49.45 Granted 558 63.75 Vested and released (646 ) 44.27 Forfeited (61 ) 50.48 Nonvested as of March 31, 2016 1,930 $ 55.29 1.67 $ 140,321</t>
  </si>
  <si>
    <t>Market Performance Based Restricted Stock Units</t>
  </si>
  <si>
    <t>The following table summarizes the MSU activity for the three months ended March 31, 2016 (in thousands, except years): Number of Shares Underlying MSU Weighted Average Grant Date Fair Value Weighted Average Remaining Contractual Period Aggregate Intrinsic Value (in years ) Nonvested as of December 31, 2015 611 $ 51.41 Granted 215 55.79 Vested and released (253 ) 35.49 Forfeited (25 ) 53.70 Nonvested as of March 31, 2016 548 $ 60.35 1.84 $ 39,852</t>
  </si>
  <si>
    <t>There were no stock options granted during the three months ended March 31, 2016 and 2015. All compensation costs relating to stock options have been recognized as of March 31, 2016.</t>
  </si>
  <si>
    <t>Net Profit Per Share (Tables)</t>
  </si>
  <si>
    <t>Schedule Of Earnings Per Share Basic And Diluted</t>
  </si>
  <si>
    <t xml:space="preserve">The following table sets forth the computation of basic and diluted net income per share attributable to common stock (in thousands, except per share amounts): Three Months Ended, March 31, 2016 2015 Numerator: Net income $ 40,546 $ 36,177 Denominator: Weighted-average common shares outstanding, basic 79,831 80,459 Dilutive effect of potential common stock 1,489 1,365 Total shares, diluted 81,320 81,824 Net income per share, basic $ 0.51 $ 0.45 Net income per share, diluted $ 0.50 $ 0.44 </t>
  </si>
  <si>
    <t>Segments and Geographical Information (Tables)</t>
  </si>
  <si>
    <t>Schedule of Revenue from External Customers and Long-Lived Assets, by Geographical Areas</t>
  </si>
  <si>
    <t>These reportable operating segments are based on how our CODM views and evaluates our operations as well as allocation of resources. The following information relates to these segments (in thousands): For the Three Months Ended March 31, Net Revenues 2016 2015 Clear Aligner $ 219,698 $ 187,029 Scanner 19,022 11,057 Total net revenues $ 238,720 $ 198,086 Gross profit Clear Aligner $ 172,067 $ 147,960 Scanner 8,560 3,130 Total gross profit $ 180,627 $ 151,090 Geographical Information Net revenues are presented below by geographic area (in thousands): For the Three Months Ended March 31, 2016 2015 Net revenues: (1) U.S. $ 166,101 $ 139,704 the Netherlands 47,400 38,645 Other international 25,219 19,737 Total net revenues $ 238,720 $ 198,086 (1) Net revenues are attributed to countries based on location of where revenue is recognized. Tangible long-lived assets are presented below by geographic area (in thousands): March 31, 2016 December 31, 2015 Long-lived assets: (2) United States $ 122,113 $ 112,632 Mexico 15,971 15,422 Other International 9,945 8,419 Total long-lived assets $ 148,029 $ 136,473 (2) Long-lived assets are attributed to countries based on entity that owns the asset .</t>
  </si>
  <si>
    <t>Short-Term and Long-Term Marketable Securities (Details) - USD ($) $ in Thousands</t>
  </si>
  <si>
    <t>Schedule of Available-for-sale Securities [Line Items]</t>
  </si>
  <si>
    <t>Total available for sale short-term and long-term marketable securitie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Asset-backed securities</t>
  </si>
  <si>
    <t>Fair Value, Measurements, Recurring [Member] | Short-term Investments | Municipal securities</t>
  </si>
  <si>
    <t>Fair Value, Measurements, Recurring [Member] | Short-term Investments | U.S. dollar dominated foreign corporate bonds</t>
  </si>
  <si>
    <t>Fair Value, Measurements, Recurring [Member] | Short-term Investments | U.S. government treasury bonds</t>
  </si>
  <si>
    <t>Fair Value, Measurements, Recurring [Member] | Long-term Investments</t>
  </si>
  <si>
    <t>Fair Value, Measurements, Recurring [Member] | Long-term Investments | Corporate bonds</t>
  </si>
  <si>
    <t>Fair Value, Measurements, Recurring [Member] | Long-term Investments | U.S. government agency bonds</t>
  </si>
  <si>
    <t>Fair Value, Measurements, Recurring [Member] | Long-term Investments | Asset-backed securities</t>
  </si>
  <si>
    <t>Fair Value, Measurements, Recurring [Member] | Long-term Investments | Municipal securities</t>
  </si>
  <si>
    <t>Fair Value, Measurements, Recurring [Member] | Long-term Investments | U.S. dollar dominated foreign corporate bonds</t>
  </si>
  <si>
    <t>Fair Value, Measurements, Recurring [Member] | Long-term Investments | U.S. government treasury bonds</t>
  </si>
  <si>
    <t>Fair Value, Measurements, Recurring [Member] | Long-term Investments | Certificates of deposit</t>
  </si>
  <si>
    <t>Marketable Securities and Fair Value Measurements Additional Information (Details) - USD ($) $ in Millions</t>
  </si>
  <si>
    <t>12 Months Ended</t>
  </si>
  <si>
    <t>Maturity Period Used To Classify Investments</t>
  </si>
  <si>
    <t>9 months</t>
  </si>
  <si>
    <t>Maximum</t>
  </si>
  <si>
    <t>27 months</t>
  </si>
  <si>
    <t>Foreign Exchange Forward</t>
  </si>
  <si>
    <t>Gain</t>
  </si>
  <si>
    <t>Marketable Securities and Fair Value Measurements Available For Sale Securities (Details) - USD ($) $ in Thousands</t>
  </si>
  <si>
    <t>Investments, Debt and Equity Securities [Abstract]</t>
  </si>
  <si>
    <t>Due in one year or less</t>
  </si>
  <si>
    <t>Due in greater than one year</t>
  </si>
  <si>
    <t>Summary of Financial Assets Measured at Fair Value on Recurring Basis (Details) - USD ($) $ in Thousands</t>
  </si>
  <si>
    <t>Fair Value, Assets and Liabilities Measured on Recurring Basis [Line Items]</t>
  </si>
  <si>
    <t>Investments</t>
  </si>
  <si>
    <t>Fair Value, Measurements, Recurring [Member]</t>
  </si>
  <si>
    <t>Assets, Fair Value Disclosure</t>
  </si>
  <si>
    <t>Fair Value, Measurements, Recurring [Member] | Israeli Severance Funds</t>
  </si>
  <si>
    <t>Fair Value, Measurements, Recurring [Member] | Cash Equivalents | Corporate bonds</t>
  </si>
  <si>
    <t>Cash equivalents</t>
  </si>
  <si>
    <t>Fair Value, Measurements, Recurring [Member] | Cash Equivalents | Money market funds</t>
  </si>
  <si>
    <t>Fair Value, Measurements, Recurring [Member] | Cash Equivalents | Commercial paper</t>
  </si>
  <si>
    <t>Fair Value, Measurements, Recurring [Member] | Cash Equivalents | U.S. government Agency bonds</t>
  </si>
  <si>
    <t>Fair Value, Measurements, Recurring [Member] | Cash Equivalents | U.S. dollar dominated foreign corporate bonds</t>
  </si>
  <si>
    <t>Fair Value, Measurements, Recurring [Member] | Short-term Investments | Asset backed securities</t>
  </si>
  <si>
    <t>Fair Value, Measurements, Recurring [Member] | Quoted Prices in Active Markets for Identical Assets (Level 1)</t>
  </si>
  <si>
    <t>Fair Value, Measurements, Recurring [Member] | Quoted Prices in Active Markets for Identical Assets (Level 1) | Israeli Severance Funds</t>
  </si>
  <si>
    <t>Fair Value, Measurements, Recurring [Member] | Quoted Prices in Active Markets for Identical Assets (Level 1) | Cash Equivalents | Corporate bond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U.S. government Agency bonds</t>
  </si>
  <si>
    <t>Fair Value, Measurements, Recurring [Member] | Quoted Prices in Active Markets for Identical Assets (Level 1) | Cash Equivalents | U.S. dollar dominated foreign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U.S. dollar dominated foreign corporate bond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Municipal securities</t>
  </si>
  <si>
    <t>Fair Value, Measurements, Recurring [Member] | Quoted Prices in Active Markets for Identical Assets (Level 1) | Short-term Investments | Asset backed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dollar dominated foreign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Municipal securitie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Israeli Severance Funds</t>
  </si>
  <si>
    <t>Fair Value, Measurements, Recurring [Member] | Significant Other Observable Inputs (Level 2) | Cash Equivalents | Corporate bond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U.S. government Agency bonds</t>
  </si>
  <si>
    <t>Fair Value, Measurements, Recurring [Member] | Significant Other Observable Inputs (Level 2) | Cash Equivalents | U.S. dollar dominated foreign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U.S. dollar dominated foreign corporate bond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Municipal securities</t>
  </si>
  <si>
    <t>Fair Value, Measurements, Recurring [Member] | Significant Other Observable Inputs (Level 2) | Short-term Investments | Asset backed securities</t>
  </si>
  <si>
    <t>Fair Value, Measurements, Recurring [Member] | Significant Other Observable Inputs (Level 2) | Long-term Investments | Corporate bonds</t>
  </si>
  <si>
    <t>Fair Value, Measurements, Recurring [Member] | Significant Other Observable Inputs (Level 2) | Long-term Investments | U.S. dollar dominated foreign corporate bonds</t>
  </si>
  <si>
    <t>Fair Value, Measurements, Recurring [Member] | Significant Other Observable Inputs (Level 2) | Long-term Investments | U.S. government agency bonds</t>
  </si>
  <si>
    <t>Fair Value, Measurements, Recurring [Member] | Significant Other Observable Inputs (Level 2) | Long-term Investments | U.S. government treasury bonds</t>
  </si>
  <si>
    <t>Fair Value, Measurements, Recurring [Member] | Significant Other Observable Inputs (Level 2) | Long-term Investments | Municipal securities</t>
  </si>
  <si>
    <t>Fair Value, Measurements, Recurring [Member] | Significant Other Observable Inputs (Level 2) | Long-term Investments | Asset-backed securities</t>
  </si>
  <si>
    <t>Marketable Securities and Fair Value Measurements - Derivative Notional Instruments (Details) - Mar. 31, 2016 - Significant Other Observable Inputs (Level 2) - Prepaid Expenses and Other Current Assets - Foreign Exchange Forward € in Thousands, ¥ in Thousands, HKD in Thousands, AUD in Thousands, $ in Thousands</t>
  </si>
  <si>
    <t>JPY (¥)</t>
  </si>
  <si>
    <t>USD ($)</t>
  </si>
  <si>
    <t>EUR (€)</t>
  </si>
  <si>
    <t>AUD</t>
  </si>
  <si>
    <t>HKD</t>
  </si>
  <si>
    <t>Derivative [Line Items]</t>
  </si>
  <si>
    <t>Notional amount</t>
  </si>
  <si>
    <t>US dollar</t>
  </si>
  <si>
    <t>Euro</t>
  </si>
  <si>
    <t>Japanese yen</t>
  </si>
  <si>
    <t>Australian dollar</t>
  </si>
  <si>
    <t>Hong Kong dollar</t>
  </si>
  <si>
    <t>Inventories (Details) - USD ($) $ in Thousands</t>
  </si>
  <si>
    <t>Disclosure Inventories [Abstract]</t>
  </si>
  <si>
    <t>Raw materials</t>
  </si>
  <si>
    <t>Work in process</t>
  </si>
  <si>
    <t>Finished goods</t>
  </si>
  <si>
    <t>Total Inventories</t>
  </si>
  <si>
    <t>Accrued Liabilities (Details) - USD ($) $ in Thousands</t>
  </si>
  <si>
    <t>Disclosure Accrued Liabilities [Abstract]</t>
  </si>
  <si>
    <t>Accrued payroll and benefits</t>
  </si>
  <si>
    <t>Accrued sales rebate</t>
  </si>
  <si>
    <t>Accrued sales tax and value added tax</t>
  </si>
  <si>
    <t>Accrued sales and marketing expenses</t>
  </si>
  <si>
    <t>Accrued accounts payable</t>
  </si>
  <si>
    <t>Accrued warranty</t>
  </si>
  <si>
    <t>Accrued professional fees</t>
  </si>
  <si>
    <t>Accrued income taxes</t>
  </si>
  <si>
    <t>Other accrued liabilities</t>
  </si>
  <si>
    <t>Total Accrued Liabilities</t>
  </si>
  <si>
    <t>Balance Sheet Components - Additional Information (Details)</t>
  </si>
  <si>
    <t>Disclosure Balance Sheet Components Additional Information [Abstract]</t>
  </si>
  <si>
    <t>Scanners, Warranty period</t>
  </si>
  <si>
    <t>1 year</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Change in Carrying Value of Goodwill (Details) $ in Thousands</t>
  </si>
  <si>
    <t>Mar. 31, 2016USD ($)</t>
  </si>
  <si>
    <t>Goodwill [Roll Forward]</t>
  </si>
  <si>
    <t>Balance as of December 31, 2015</t>
  </si>
  <si>
    <t>Balance as of March 31, 2016</t>
  </si>
  <si>
    <t>Clear Aligner [Member]</t>
  </si>
  <si>
    <t>Adjustments</t>
  </si>
  <si>
    <t>The adjustments to goodwill during the three months ended March 31, 2016 were due to foreign currency translation.</t>
  </si>
  <si>
    <t>Intangible Assets as Direct Result from Cadent Acquisition (Details) - USD ($) $ in Thousands</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4 years</t>
  </si>
  <si>
    <t>15 years</t>
  </si>
  <si>
    <t>Existing technology</t>
  </si>
  <si>
    <t>13 years</t>
  </si>
  <si>
    <t>Customer relationships</t>
  </si>
  <si>
    <t>11 years</t>
  </si>
  <si>
    <t>Other</t>
  </si>
  <si>
    <t>8 years</t>
  </si>
  <si>
    <t>Total Estimated Annual Future Amortization Expense for Acquired Intangible Assets (Details) - USD ($) $ in Thousands</t>
  </si>
  <si>
    <t>Disclosure Total Estimated Annual Future Amortization Expense For Acquired Intangible Assets [Abstract]</t>
  </si>
  <si>
    <t>Remainder of 2016</t>
  </si>
  <si>
    <t>Thereafter</t>
  </si>
  <si>
    <t>Credit Facilities - Additional Information (Details) - USD ($) $ in Millions</t>
  </si>
  <si>
    <t>Mar. 22, 2013</t>
  </si>
  <si>
    <t>Line of Credit Facility [Line Items]</t>
  </si>
  <si>
    <t>Debt Instrument, Basis Spread on Variable Rate</t>
  </si>
  <si>
    <t>1.75%</t>
  </si>
  <si>
    <t>Revolving Credit Facility [Member] | Wells Fargo [Member]</t>
  </si>
  <si>
    <t>Line of credit, available borrowings</t>
  </si>
  <si>
    <t>Unrestricted Cash Deposit</t>
  </si>
  <si>
    <t>Letter of Credit [Member] | Wells Fargo [Member]</t>
  </si>
  <si>
    <t>Line of Credit Facility, Amount Outstanding</t>
  </si>
  <si>
    <t>Minimum Future Lease Payments for Non-Cancelable Leases (Details) $ in Thousands</t>
  </si>
  <si>
    <t>Disclosure Minimum Future Lease Payments For Non Cancelable Leases [Abstract]</t>
  </si>
  <si>
    <t>Total minimum lease payments</t>
  </si>
  <si>
    <t>Stock-based Compensation - Additional Information (Details) $ in Millions</t>
  </si>
  <si>
    <t>Mar. 31, 2016USD ($)shares</t>
  </si>
  <si>
    <t>Incentive Plan 2005</t>
  </si>
  <si>
    <t>Share-based Compensation Arrangement by Share-based Payment Award [Line Items]</t>
  </si>
  <si>
    <t>Shares reserved for issuance</t>
  </si>
  <si>
    <t>Number of shares available for issuance</t>
  </si>
  <si>
    <t>Employee Stock Purchase Plan 2010</t>
  </si>
  <si>
    <t>Maximum number of shares available</t>
  </si>
  <si>
    <t>Number of shares remaining</t>
  </si>
  <si>
    <t>Total unamortized compensation cost | $</t>
  </si>
  <si>
    <t>Weighted average period of total unamortized cost (in years)</t>
  </si>
  <si>
    <t>2 years 6 months</t>
  </si>
  <si>
    <t>1 year 9 months 18 days</t>
  </si>
  <si>
    <t>Market Performance Based Restricted Stock Units | Minimum</t>
  </si>
  <si>
    <t>Vesting period of granted market-performance based restricted stock units</t>
  </si>
  <si>
    <t>2 years</t>
  </si>
  <si>
    <t>Market Performance Based Restricted Stock Units | Maximum</t>
  </si>
  <si>
    <t>3 years</t>
  </si>
  <si>
    <t>Percentage of market-performance based restricted stock units eligible to vest over the vesting period</t>
  </si>
  <si>
    <t>150.00%</t>
  </si>
  <si>
    <t>Employee Stock Purchase Plan</t>
  </si>
  <si>
    <t>7 months 6 days</t>
  </si>
  <si>
    <t>Stock-Based Compensation Expense Related to All Stock-Based Awards and Employee Stock Purchases (Details) - USD ($) $ in Thousands</t>
  </si>
  <si>
    <t>Employee Service Share-based Compensation, Allocation of Recognized Period Costs [Line Items]</t>
  </si>
  <si>
    <t>Stock-based compensation expense</t>
  </si>
  <si>
    <t>Activity Under Stock Option Plans (Details) $ / shares in Units, shares in Thousands, $ in Thousands</t>
  </si>
  <si>
    <t>Mar. 31, 2016USD ($)$ / sharesshares</t>
  </si>
  <si>
    <t>Number of Shares Underlying Stock Options</t>
  </si>
  <si>
    <t>Outstanding as of December 31, 2015 | shares</t>
  </si>
  <si>
    <t>Granted | shares</t>
  </si>
  <si>
    <t>Share-based Compensation Arrangements by Share-based Payment Award, Options, Grants in Period, Weighted Average Exercise Price | $ / shares</t>
  </si>
  <si>
    <t>Exercised | shares</t>
  </si>
  <si>
    <t>Cancelled or expired | shares</t>
  </si>
  <si>
    <t>Outstanding as of March 31, 2016 | shares</t>
  </si>
  <si>
    <t>Vested and expected to vest at March 31, 2016 | shares</t>
  </si>
  <si>
    <t>Exercisable at March 31, 2016 | shares</t>
  </si>
  <si>
    <t>Weighted Average Exercise Price per Share</t>
  </si>
  <si>
    <t>Outstanding as of December 31, 2015 | $ / shares</t>
  </si>
  <si>
    <t>Exercised | $ / shares</t>
  </si>
  <si>
    <t>Cancelled or expired | $ / shares</t>
  </si>
  <si>
    <t>Outstanding as of March 31, 2016 | $ / shares</t>
  </si>
  <si>
    <t>Vested and expected to vest at March 31, 2016 (usd per share) | $ / shares</t>
  </si>
  <si>
    <t>Exercisable at March 31, 2016 (usd per share) | $ / shares</t>
  </si>
  <si>
    <t>Weighted Average Remaining Contractual Term</t>
  </si>
  <si>
    <t>Outstanding as of March 31, 2016</t>
  </si>
  <si>
    <t>1 year 10 months 2 days</t>
  </si>
  <si>
    <t>Vested and expected to vest at March 31, 2016</t>
  </si>
  <si>
    <t>Exercisable at March 31, 2016</t>
  </si>
  <si>
    <t>Aggregate Intrinsic Value</t>
  </si>
  <si>
    <t>Outstanding as of March 31, 2016 | $</t>
  </si>
  <si>
    <t>Vested and expected to vest at March 31, 2016 | $</t>
  </si>
  <si>
    <t>Exercisable at March 31, 2016 | $</t>
  </si>
  <si>
    <t>Summary of Nonvested Shares (Details) - Restricted Stock Units (RSUs) $ / shares in Units, shares in Thousands, $ in Thousands</t>
  </si>
  <si>
    <t>Number of Shares Underlying RSUs</t>
  </si>
  <si>
    <t>Nonvested as of December 31, 2015 | shares</t>
  </si>
  <si>
    <t>Vested and released | shares</t>
  </si>
  <si>
    <t>Forfeited | shares</t>
  </si>
  <si>
    <t>Nonvested as of March 31, 2016 | shares</t>
  </si>
  <si>
    <t>Weighted Average Grant Date Fair Value</t>
  </si>
  <si>
    <t>Nonvested as of December 31, 2015 | $ / shares</t>
  </si>
  <si>
    <t>Granted | $ / shares</t>
  </si>
  <si>
    <t>Vested and released | $ / shares</t>
  </si>
  <si>
    <t>Forfeited | $ / shares</t>
  </si>
  <si>
    <t>Nonvested as of March 31, 2016 | $ / shares</t>
  </si>
  <si>
    <t>Weighted Remaining Vesting Period</t>
  </si>
  <si>
    <t>Nonvested as of March 31, 2016</t>
  </si>
  <si>
    <t>1 year 8 months 1 day</t>
  </si>
  <si>
    <t>Nonvested as of March 31, 2016 | $</t>
  </si>
  <si>
    <t>Summary of MSU Performance (Details) - Market Performance Based Restricted Stock Units $ / shares in Units, shares in Thousands, $ in Thousands</t>
  </si>
  <si>
    <t>Number of Shares Underlying MSUs</t>
  </si>
  <si>
    <t>Weighted Average Remaining Vesting Period</t>
  </si>
  <si>
    <t>Stock-based Compensation Stock-based Compensation Employee Stock Purchase Plan (Details) - $ / shares</t>
  </si>
  <si>
    <t>Disclosure of Compensation Related Costs, Share-based Payments [Abstract]</t>
  </si>
  <si>
    <t>Expected term (in years)</t>
  </si>
  <si>
    <t>1 year 3 months 18 days</t>
  </si>
  <si>
    <t>1 year 2 months 12 days</t>
  </si>
  <si>
    <t>Expected volatility</t>
  </si>
  <si>
    <t>33.70%</t>
  </si>
  <si>
    <t>31.90%</t>
  </si>
  <si>
    <t>Risk-free interest rate</t>
  </si>
  <si>
    <t>0.77%</t>
  </si>
  <si>
    <t>0.26%</t>
  </si>
  <si>
    <t>Expected dividends</t>
  </si>
  <si>
    <t>0.00%</t>
  </si>
  <si>
    <t>Weighted average fair value at grant date (USD per Share)</t>
  </si>
  <si>
    <t>Common Stock Repurchase Program - Additional Information (Details) - USD ($) shares in Millions</t>
  </si>
  <si>
    <t>May. 04, 2016</t>
  </si>
  <si>
    <t>Apr. 30, 2014</t>
  </si>
  <si>
    <t>May. 03, 2016</t>
  </si>
  <si>
    <t>Apr. 28, 2016</t>
  </si>
  <si>
    <t>April 2014 Stock Repurchase Program</t>
  </si>
  <si>
    <t>Share Repurchases [Line Items]</t>
  </si>
  <si>
    <t>Repurchase of common stock, common stock authorized</t>
  </si>
  <si>
    <t>Stock repurchase program, period</t>
  </si>
  <si>
    <t>Remaining authorized amount</t>
  </si>
  <si>
    <t>Subsequent Event</t>
  </si>
  <si>
    <t>Subsequent Event | April 2014 Stock Repurchase Program</t>
  </si>
  <si>
    <t>Repurchase of stock</t>
  </si>
  <si>
    <t>Subsequent Event | Accelerated Share Repurchase Program</t>
  </si>
  <si>
    <t>Payments - accelerated share repurchase</t>
  </si>
  <si>
    <t>Accelerated share repurchase (shares)</t>
  </si>
  <si>
    <t>Subsequent Event | April 2016 Repurchase</t>
  </si>
  <si>
    <t>Accounting for Income Taxes - Additional Information (Details) - USD ($) $ / shares in Units, $ in Thousands</t>
  </si>
  <si>
    <t>Income Taxes [Line Items]</t>
  </si>
  <si>
    <t>Effective income tax rate, continuing operations</t>
  </si>
  <si>
    <t>23.40%</t>
  </si>
  <si>
    <t>23.80%</t>
  </si>
  <si>
    <t>Statutory rate</t>
  </si>
  <si>
    <t>35.00%</t>
  </si>
  <si>
    <t>Valuation allowance, deferred tax asset</t>
  </si>
  <si>
    <t>Unrecognized tax benefits</t>
  </si>
  <si>
    <t>Accrued interest</t>
  </si>
  <si>
    <t>Tax Holiday effect</t>
  </si>
  <si>
    <t>Tax holiday effect on diluted earnings per share</t>
  </si>
  <si>
    <t>Foreign Tax Authority [Member]</t>
  </si>
  <si>
    <t>Foreign income tax rate</t>
  </si>
  <si>
    <t>30.00%</t>
  </si>
  <si>
    <t>Computation of Basic and Diluted Net Profit Per Share Attributable to Common Stock (Details) - USD ($) $ / shares in Units, shares in Thousands, $ in Thousands</t>
  </si>
  <si>
    <t>Disclosure Computation Of Basic And Diluted Net Profit Per Share Attributable To Common Stock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t>
  </si>
  <si>
    <t>Mar. 31, 2016segment</t>
  </si>
  <si>
    <t>Disclosure Segments And Geographical Information Additional Information [Abstract]</t>
  </si>
  <si>
    <t>Number of reportable segments</t>
  </si>
  <si>
    <t>Segment Information (Details) - USD ($) $ in Thousands</t>
  </si>
  <si>
    <t>Segment Reporting Information [Line Items]</t>
  </si>
  <si>
    <t>Revenue</t>
  </si>
  <si>
    <t>Scanner</t>
  </si>
  <si>
    <t>Net Revenues by Geographic Area (Details) - USD ($) $ in Thousands</t>
  </si>
  <si>
    <t>United States</t>
  </si>
  <si>
    <t>the Netherlands</t>
  </si>
  <si>
    <t>Other international</t>
  </si>
  <si>
    <t>Long-Lived Assets by Geographic Area (Details) - USD ($) $ in Thousands</t>
  </si>
  <si>
    <t>Long-lived assets</t>
  </si>
  <si>
    <t>MEXICO</t>
  </si>
  <si>
    <t>Long-lived assets are attributed to countries based on entity that owns the asse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0_);_(&quot;$ &quot;(#,##0.0)" numFmtId="168"/>
    <numFmt formatCode="_(&quot;€ &quot;#,##0_);_(&quot;€ &quot;(#,##0)" numFmtId="169"/>
    <numFmt formatCode="_(&quot;¥ &quot;#,##0_);_(&quot;¥ &quot;(#,##0)" numFmtId="170"/>
    <numFmt formatCode="_(&quot;AUD &quot;#,##0_);_(&quot;AUD &quot;(#,##0)" numFmtId="171"/>
    <numFmt formatCode="_(&quot;HKD &quot;#,##0_);_(&quot;HKD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9714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80184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238720</v>
      </c>
      <c r="D4" s="7" t="n">
        <v>198086</v>
      </c>
    </row>
    <row r="5" spans="1:4">
      <c r="A5" s="4" t="s">
        <v>29</v>
      </c>
      <c r="C5" s="6" t="n">
        <v>58093</v>
      </c>
      <c r="D5" s="6" t="n">
        <v>46996</v>
      </c>
    </row>
    <row r="6" spans="1:4">
      <c r="A6" s="4" t="s">
        <v>30</v>
      </c>
      <c r="C6" s="6" t="n">
        <v>180627</v>
      </c>
      <c r="D6" s="6" t="n">
        <v>151090</v>
      </c>
    </row>
    <row r="7" spans="1:4">
      <c r="A7" s="3" t="s">
        <v>31</v>
      </c>
    </row>
    <row r="8" spans="1:4">
      <c r="A8" s="4" t="s">
        <v>32</v>
      </c>
      <c r="C8" s="6" t="n">
        <v>112210</v>
      </c>
      <c r="D8" s="6" t="n">
        <v>88281</v>
      </c>
    </row>
    <row r="9" spans="1:4">
      <c r="A9" s="4" t="s">
        <v>33</v>
      </c>
      <c r="C9" s="6" t="n">
        <v>15083</v>
      </c>
      <c r="D9" s="6" t="n">
        <v>13885</v>
      </c>
    </row>
    <row r="10" spans="1:4">
      <c r="A10" s="4" t="s">
        <v>34</v>
      </c>
      <c r="C10" s="6" t="n">
        <v>127293</v>
      </c>
      <c r="D10" s="6" t="n">
        <v>102166</v>
      </c>
    </row>
    <row r="11" spans="1:4">
      <c r="A11" s="4" t="s">
        <v>35</v>
      </c>
      <c r="C11" s="6" t="n">
        <v>53334</v>
      </c>
      <c r="D11" s="6" t="n">
        <v>48924</v>
      </c>
    </row>
    <row r="12" spans="1:4">
      <c r="A12" s="4" t="s">
        <v>36</v>
      </c>
      <c r="C12" s="6" t="n">
        <v>-427</v>
      </c>
      <c r="D12" s="6" t="n">
        <v>-1452</v>
      </c>
    </row>
    <row r="13" spans="1:4">
      <c r="A13" s="4" t="s">
        <v>37</v>
      </c>
      <c r="C13" s="6" t="n">
        <v>52907</v>
      </c>
      <c r="D13" s="6" t="n">
        <v>47472</v>
      </c>
    </row>
    <row r="14" spans="1:4">
      <c r="A14" s="4" t="s">
        <v>38</v>
      </c>
      <c r="C14" s="6" t="n">
        <v>12361</v>
      </c>
      <c r="D14" s="6" t="n">
        <v>11295</v>
      </c>
    </row>
    <row r="15" spans="1:4">
      <c r="A15" s="4" t="s">
        <v>39</v>
      </c>
      <c r="C15" s="7" t="n">
        <v>40546</v>
      </c>
      <c r="D15" s="7" t="n">
        <v>36177</v>
      </c>
    </row>
    <row r="16" spans="1:4">
      <c r="A16" s="3" t="s">
        <v>40</v>
      </c>
    </row>
    <row r="17" spans="1:4">
      <c r="A17" s="4" t="s">
        <v>41</v>
      </c>
      <c r="C17" s="8" t="n">
        <v>0.51</v>
      </c>
      <c r="D17" s="8" t="n">
        <v>0.45</v>
      </c>
    </row>
    <row r="18" spans="1:4">
      <c r="A18" s="4" t="s">
        <v>42</v>
      </c>
      <c r="C18" s="8" t="n">
        <v>0.5</v>
      </c>
      <c r="D18" s="8" t="n">
        <v>0.44</v>
      </c>
    </row>
    <row r="19" spans="1:4">
      <c r="A19" s="3" t="s">
        <v>43</v>
      </c>
    </row>
    <row r="20" spans="1:4">
      <c r="A20" s="4" t="s">
        <v>44</v>
      </c>
      <c r="C20" s="6" t="n">
        <v>79831</v>
      </c>
      <c r="D20" s="6" t="n">
        <v>80459</v>
      </c>
    </row>
    <row r="21" spans="1:4">
      <c r="A21" s="4" t="s">
        <v>45</v>
      </c>
      <c r="C21" s="6" t="n">
        <v>81320</v>
      </c>
      <c r="D21" s="6" t="n">
        <v>81824</v>
      </c>
    </row>
    <row r="22" spans="1:4">
      <c r="A22" t="n"/>
    </row>
    <row r="23" spans="1:4">
      <c r="A23" s="4" t="s">
        <v>28</v>
      </c>
      <c r="B23" s="4" t="s">
        <v>46</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2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86</v>
      </c>
      <c r="B1" s="2" t="s">
        <v>1</v>
      </c>
    </row>
    <row r="2" spans="1:3">
      <c r="B2" s="2" t="s">
        <v>2</v>
      </c>
    </row>
    <row r="3" spans="1:3">
      <c r="A3" s="4" t="s">
        <v>187</v>
      </c>
      <c r="B3" s="4" t="s">
        <v>188</v>
      </c>
    </row>
    <row r="4" spans="1:3">
      <c r="A4" s="4" t="s">
        <v>189</v>
      </c>
      <c r="B4" s="4" t="s">
        <v>190</v>
      </c>
      <c r="C4" s="4" t="s">
        <v>28</v>
      </c>
    </row>
    <row r="5" spans="1:3">
      <c r="A5" s="4" t="s">
        <v>191</v>
      </c>
      <c r="B5" s="4" t="s">
        <v>192</v>
      </c>
    </row>
    <row r="6" spans="1:3">
      <c r="A6" s="4" t="s">
        <v>193</v>
      </c>
    </row>
    <row r="7" spans="1:3">
      <c r="A7" s="4" t="s">
        <v>194</v>
      </c>
      <c r="B7" s="4" t="s">
        <v>195</v>
      </c>
    </row>
    <row r="8" spans="1:3">
      <c r="A8" s="4" t="s">
        <v>196</v>
      </c>
    </row>
    <row r="9" spans="1:3">
      <c r="A9" s="4" t="s">
        <v>194</v>
      </c>
      <c r="B9" s="4" t="s">
        <v>197</v>
      </c>
    </row>
    <row r="10" spans="1:3">
      <c r="A10" t="n"/>
    </row>
    <row r="11" spans="1:3">
      <c r="A11" s="4" t="s">
        <v>28</v>
      </c>
      <c r="B11" s="4" t="s">
        <v>198</v>
      </c>
    </row>
  </sheetData>
  <mergeCells count="5">
    <mergeCell ref="A1:A2"/>
    <mergeCell ref="B1:C1"/>
    <mergeCell ref="B2:C2"/>
    <mergeCell ref="A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2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54</v>
      </c>
    </row>
    <row r="2" spans="1:3">
      <c r="A2" s="3" t="s">
        <v>206</v>
      </c>
    </row>
    <row r="3" spans="1:3">
      <c r="A3" s="4" t="s">
        <v>207</v>
      </c>
      <c r="B3" s="7" t="n">
        <v>526350</v>
      </c>
      <c r="C3" s="7" t="n">
        <v>510951</v>
      </c>
    </row>
    <row r="4" spans="1:3">
      <c r="A4" s="4" t="s">
        <v>208</v>
      </c>
    </row>
    <row r="5" spans="1:3">
      <c r="A5" s="3" t="s">
        <v>206</v>
      </c>
    </row>
    <row r="6" spans="1:3">
      <c r="A6" s="4" t="s">
        <v>209</v>
      </c>
      <c r="B6" s="6" t="n">
        <v>393634</v>
      </c>
      <c r="C6" s="6" t="n">
        <v>359956</v>
      </c>
    </row>
    <row r="7" spans="1:3">
      <c r="A7" s="4" t="s">
        <v>210</v>
      </c>
      <c r="B7" s="6" t="n">
        <v>135</v>
      </c>
      <c r="C7" s="6" t="n">
        <v>14</v>
      </c>
    </row>
    <row r="8" spans="1:3">
      <c r="A8" s="4" t="s">
        <v>211</v>
      </c>
      <c r="B8" s="6" t="n">
        <v>-109</v>
      </c>
      <c r="C8" s="6" t="n">
        <v>-389</v>
      </c>
    </row>
    <row r="9" spans="1:3">
      <c r="A9" s="4" t="s">
        <v>207</v>
      </c>
      <c r="B9" s="6" t="n">
        <v>393660</v>
      </c>
      <c r="C9" s="6" t="n">
        <v>359581</v>
      </c>
    </row>
    <row r="10" spans="1:3">
      <c r="A10" s="4" t="s">
        <v>212</v>
      </c>
    </row>
    <row r="11" spans="1:3">
      <c r="A11" s="3" t="s">
        <v>206</v>
      </c>
    </row>
    <row r="12" spans="1:3">
      <c r="A12" s="4" t="s">
        <v>209</v>
      </c>
      <c r="B12" s="6" t="n">
        <v>55972</v>
      </c>
      <c r="C12" s="6" t="n">
        <v>38537</v>
      </c>
    </row>
    <row r="13" spans="1:3">
      <c r="A13" s="4" t="s">
        <v>210</v>
      </c>
      <c r="B13" s="6" t="n">
        <v>0</v>
      </c>
      <c r="C13" s="6" t="n">
        <v>0</v>
      </c>
    </row>
    <row r="14" spans="1:3">
      <c r="A14" s="4" t="s">
        <v>211</v>
      </c>
      <c r="B14" s="6" t="n">
        <v>0</v>
      </c>
      <c r="C14" s="6" t="n">
        <v>0</v>
      </c>
    </row>
    <row r="15" spans="1:3">
      <c r="A15" s="4" t="s">
        <v>207</v>
      </c>
      <c r="B15" s="6" t="n">
        <v>55972</v>
      </c>
      <c r="C15" s="6" t="n">
        <v>38537</v>
      </c>
    </row>
    <row r="16" spans="1:3">
      <c r="A16" s="4" t="s">
        <v>213</v>
      </c>
    </row>
    <row r="17" spans="1:3">
      <c r="A17" s="3" t="s">
        <v>206</v>
      </c>
    </row>
    <row r="18" spans="1:3">
      <c r="A18" s="4" t="s">
        <v>209</v>
      </c>
      <c r="B18" s="6" t="n">
        <v>181508</v>
      </c>
      <c r="C18" s="6" t="n">
        <v>179765</v>
      </c>
    </row>
    <row r="19" spans="1:3">
      <c r="A19" s="4" t="s">
        <v>210</v>
      </c>
      <c r="B19" s="6" t="n">
        <v>79</v>
      </c>
      <c r="C19" s="6" t="n">
        <v>6</v>
      </c>
    </row>
    <row r="20" spans="1:3">
      <c r="A20" s="4" t="s">
        <v>211</v>
      </c>
      <c r="B20" s="6" t="n">
        <v>-68</v>
      </c>
      <c r="C20" s="6" t="n">
        <v>-251</v>
      </c>
    </row>
    <row r="21" spans="1:3">
      <c r="A21" s="4" t="s">
        <v>207</v>
      </c>
      <c r="B21" s="6" t="n">
        <v>181519</v>
      </c>
      <c r="C21" s="6" t="n">
        <v>179520</v>
      </c>
    </row>
    <row r="22" spans="1:3">
      <c r="A22" s="4" t="s">
        <v>214</v>
      </c>
    </row>
    <row r="23" spans="1:3">
      <c r="A23" s="3" t="s">
        <v>206</v>
      </c>
    </row>
    <row r="24" spans="1:3">
      <c r="A24" s="4" t="s">
        <v>209</v>
      </c>
      <c r="B24" s="6" t="n">
        <v>74709</v>
      </c>
      <c r="C24" s="6" t="n">
        <v>75172</v>
      </c>
    </row>
    <row r="25" spans="1:3">
      <c r="A25" s="4" t="s">
        <v>210</v>
      </c>
      <c r="B25" s="6" t="n">
        <v>17</v>
      </c>
      <c r="C25" s="6" t="n">
        <v>0</v>
      </c>
    </row>
    <row r="26" spans="1:3">
      <c r="A26" s="4" t="s">
        <v>211</v>
      </c>
      <c r="B26" s="6" t="n">
        <v>-29</v>
      </c>
      <c r="C26" s="6" t="n">
        <v>-53</v>
      </c>
    </row>
    <row r="27" spans="1:3">
      <c r="A27" s="4" t="s">
        <v>207</v>
      </c>
      <c r="B27" s="6" t="n">
        <v>74697</v>
      </c>
      <c r="C27" s="6" t="n">
        <v>75119</v>
      </c>
    </row>
    <row r="28" spans="1:3">
      <c r="A28" s="4" t="s">
        <v>215</v>
      </c>
    </row>
    <row r="29" spans="1:3">
      <c r="A29" s="3" t="s">
        <v>206</v>
      </c>
    </row>
    <row r="30" spans="1:3">
      <c r="A30" s="4" t="s">
        <v>209</v>
      </c>
      <c r="B30" s="6" t="n">
        <v>8</v>
      </c>
    </row>
    <row r="31" spans="1:3">
      <c r="A31" s="4" t="s">
        <v>210</v>
      </c>
      <c r="B31" s="6" t="n">
        <v>0</v>
      </c>
    </row>
    <row r="32" spans="1:3">
      <c r="A32" s="4" t="s">
        <v>211</v>
      </c>
      <c r="B32" s="6" t="n">
        <v>0</v>
      </c>
    </row>
    <row r="33" spans="1:3">
      <c r="A33" s="4" t="s">
        <v>207</v>
      </c>
      <c r="B33" s="6" t="n">
        <v>8</v>
      </c>
    </row>
    <row r="34" spans="1:3">
      <c r="A34" s="4" t="s">
        <v>216</v>
      </c>
    </row>
    <row r="35" spans="1:3">
      <c r="A35" s="3" t="s">
        <v>206</v>
      </c>
    </row>
    <row r="36" spans="1:3">
      <c r="A36" s="4" t="s">
        <v>209</v>
      </c>
      <c r="B36" s="6" t="n">
        <v>9718</v>
      </c>
      <c r="C36" s="6" t="n">
        <v>14209</v>
      </c>
    </row>
    <row r="37" spans="1:3">
      <c r="A37" s="4" t="s">
        <v>210</v>
      </c>
      <c r="B37" s="6" t="n">
        <v>11</v>
      </c>
      <c r="C37" s="6" t="n">
        <v>7</v>
      </c>
    </row>
    <row r="38" spans="1:3">
      <c r="A38" s="4" t="s">
        <v>211</v>
      </c>
      <c r="B38" s="6" t="n">
        <v>-1</v>
      </c>
      <c r="C38" s="6" t="n">
        <v>-2</v>
      </c>
    </row>
    <row r="39" spans="1:3">
      <c r="A39" s="4" t="s">
        <v>207</v>
      </c>
      <c r="B39" s="6" t="n">
        <v>9728</v>
      </c>
      <c r="C39" s="6" t="n">
        <v>14214</v>
      </c>
    </row>
    <row r="40" spans="1:3">
      <c r="A40" s="4" t="s">
        <v>217</v>
      </c>
    </row>
    <row r="41" spans="1:3">
      <c r="A41" s="3" t="s">
        <v>206</v>
      </c>
    </row>
    <row r="42" spans="1:3">
      <c r="A42" s="4" t="s">
        <v>209</v>
      </c>
      <c r="B42" s="6" t="n">
        <v>506</v>
      </c>
      <c r="C42" s="6" t="n">
        <v>510</v>
      </c>
    </row>
    <row r="43" spans="1:3">
      <c r="A43" s="4" t="s">
        <v>210</v>
      </c>
      <c r="B43" s="6" t="n">
        <v>0</v>
      </c>
      <c r="C43" s="6" t="n">
        <v>0</v>
      </c>
    </row>
    <row r="44" spans="1:3">
      <c r="A44" s="4" t="s">
        <v>211</v>
      </c>
      <c r="B44" s="6" t="n">
        <v>0</v>
      </c>
      <c r="C44" s="6" t="n">
        <v>-2</v>
      </c>
    </row>
    <row r="45" spans="1:3">
      <c r="A45" s="4" t="s">
        <v>207</v>
      </c>
      <c r="B45" s="6" t="n">
        <v>506</v>
      </c>
      <c r="C45" s="6" t="n">
        <v>508</v>
      </c>
    </row>
    <row r="46" spans="1:3">
      <c r="A46" s="4" t="s">
        <v>218</v>
      </c>
    </row>
    <row r="47" spans="1:3">
      <c r="A47" s="3" t="s">
        <v>206</v>
      </c>
    </row>
    <row r="48" spans="1:3">
      <c r="A48" s="4" t="s">
        <v>209</v>
      </c>
      <c r="B48" s="6" t="n">
        <v>71213</v>
      </c>
      <c r="C48" s="6" t="n">
        <v>51763</v>
      </c>
    </row>
    <row r="49" spans="1:3">
      <c r="A49" s="4" t="s">
        <v>210</v>
      </c>
      <c r="B49" s="6" t="n">
        <v>28</v>
      </c>
      <c r="C49" s="6" t="n">
        <v>1</v>
      </c>
    </row>
    <row r="50" spans="1:3">
      <c r="A50" s="4" t="s">
        <v>211</v>
      </c>
      <c r="B50" s="6" t="n">
        <v>-11</v>
      </c>
      <c r="C50" s="6" t="n">
        <v>-81</v>
      </c>
    </row>
    <row r="51" spans="1:3">
      <c r="A51" s="4" t="s">
        <v>207</v>
      </c>
      <c r="B51" s="6" t="n">
        <v>71230</v>
      </c>
      <c r="C51" s="6" t="n">
        <v>51683</v>
      </c>
    </row>
    <row r="52" spans="1:3">
      <c r="A52" s="4" t="s">
        <v>219</v>
      </c>
    </row>
    <row r="53" spans="1:3">
      <c r="A53" s="3" t="s">
        <v>206</v>
      </c>
    </row>
    <row r="54" spans="1:3">
      <c r="A54" s="4" t="s">
        <v>209</v>
      </c>
      <c r="B54" s="6" t="n">
        <v>132432</v>
      </c>
      <c r="C54" s="6" t="n">
        <v>151869</v>
      </c>
    </row>
    <row r="55" spans="1:3">
      <c r="A55" s="4" t="s">
        <v>210</v>
      </c>
      <c r="B55" s="6" t="n">
        <v>296</v>
      </c>
      <c r="C55" s="6" t="n">
        <v>9</v>
      </c>
    </row>
    <row r="56" spans="1:3">
      <c r="A56" s="4" t="s">
        <v>211</v>
      </c>
      <c r="B56" s="6" t="n">
        <v>-38</v>
      </c>
      <c r="C56" s="6" t="n">
        <v>-508</v>
      </c>
    </row>
    <row r="57" spans="1:3">
      <c r="A57" s="4" t="s">
        <v>207</v>
      </c>
      <c r="B57" s="6" t="n">
        <v>132690</v>
      </c>
      <c r="C57" s="6" t="n">
        <v>151370</v>
      </c>
    </row>
    <row r="58" spans="1:3">
      <c r="A58" s="4" t="s">
        <v>220</v>
      </c>
    </row>
    <row r="59" spans="1:3">
      <c r="A59" s="3" t="s">
        <v>206</v>
      </c>
    </row>
    <row r="60" spans="1:3">
      <c r="A60" s="4" t="s">
        <v>209</v>
      </c>
      <c r="B60" s="6" t="n">
        <v>72034</v>
      </c>
      <c r="C60" s="6" t="n">
        <v>64012</v>
      </c>
    </row>
    <row r="61" spans="1:3">
      <c r="A61" s="4" t="s">
        <v>210</v>
      </c>
      <c r="B61" s="6" t="n">
        <v>221</v>
      </c>
      <c r="C61" s="6" t="n">
        <v>9</v>
      </c>
    </row>
    <row r="62" spans="1:3">
      <c r="A62" s="4" t="s">
        <v>211</v>
      </c>
      <c r="B62" s="6" t="n">
        <v>-25</v>
      </c>
      <c r="C62" s="6" t="n">
        <v>-218</v>
      </c>
    </row>
    <row r="63" spans="1:3">
      <c r="A63" s="4" t="s">
        <v>207</v>
      </c>
      <c r="B63" s="6" t="n">
        <v>72230</v>
      </c>
      <c r="C63" s="6" t="n">
        <v>63803</v>
      </c>
    </row>
    <row r="64" spans="1:3">
      <c r="A64" s="4" t="s">
        <v>221</v>
      </c>
    </row>
    <row r="65" spans="1:3">
      <c r="A65" s="3" t="s">
        <v>206</v>
      </c>
    </row>
    <row r="66" spans="1:3">
      <c r="A66" s="4" t="s">
        <v>209</v>
      </c>
      <c r="B66" s="6" t="n">
        <v>23453</v>
      </c>
      <c r="C66" s="6" t="n">
        <v>43853</v>
      </c>
    </row>
    <row r="67" spans="1:3">
      <c r="A67" s="4" t="s">
        <v>210</v>
      </c>
      <c r="B67" s="6" t="n">
        <v>31</v>
      </c>
      <c r="C67" s="6" t="n">
        <v>0</v>
      </c>
    </row>
    <row r="68" spans="1:3">
      <c r="A68" s="4" t="s">
        <v>211</v>
      </c>
      <c r="B68" s="6" t="n">
        <v>-6</v>
      </c>
      <c r="C68" s="6" t="n">
        <v>-178</v>
      </c>
    </row>
    <row r="69" spans="1:3">
      <c r="A69" s="4" t="s">
        <v>207</v>
      </c>
      <c r="B69" s="6" t="n">
        <v>23478</v>
      </c>
      <c r="C69" s="6" t="n">
        <v>43675</v>
      </c>
    </row>
    <row r="70" spans="1:3">
      <c r="A70" s="4" t="s">
        <v>222</v>
      </c>
    </row>
    <row r="71" spans="1:3">
      <c r="A71" s="3" t="s">
        <v>206</v>
      </c>
    </row>
    <row r="72" spans="1:3">
      <c r="A72" s="4" t="s">
        <v>209</v>
      </c>
      <c r="B72" s="6" t="n">
        <v>1201</v>
      </c>
      <c r="C72" s="6" t="n">
        <v>2338</v>
      </c>
    </row>
    <row r="73" spans="1:3">
      <c r="A73" s="4" t="s">
        <v>210</v>
      </c>
      <c r="B73" s="6" t="n">
        <v>0</v>
      </c>
      <c r="C73" s="6" t="n">
        <v>0</v>
      </c>
    </row>
    <row r="74" spans="1:3">
      <c r="A74" s="4" t="s">
        <v>211</v>
      </c>
      <c r="B74" s="6" t="n">
        <v>-1</v>
      </c>
      <c r="C74" s="6" t="n">
        <v>-3</v>
      </c>
    </row>
    <row r="75" spans="1:3">
      <c r="A75" s="4" t="s">
        <v>207</v>
      </c>
      <c r="B75" s="6" t="n">
        <v>1200</v>
      </c>
      <c r="C75" s="6" t="n">
        <v>2335</v>
      </c>
    </row>
    <row r="76" spans="1:3">
      <c r="A76" s="4" t="s">
        <v>223</v>
      </c>
    </row>
    <row r="77" spans="1:3">
      <c r="A77" s="3" t="s">
        <v>206</v>
      </c>
    </row>
    <row r="78" spans="1:3">
      <c r="A78" s="4" t="s">
        <v>209</v>
      </c>
      <c r="B78" s="6" t="n">
        <v>3958</v>
      </c>
      <c r="C78" s="6" t="n">
        <v>3993</v>
      </c>
    </row>
    <row r="79" spans="1:3">
      <c r="A79" s="4" t="s">
        <v>210</v>
      </c>
      <c r="B79" s="6" t="n">
        <v>4</v>
      </c>
      <c r="C79" s="6" t="n">
        <v>0</v>
      </c>
    </row>
    <row r="80" spans="1:3">
      <c r="A80" s="4" t="s">
        <v>211</v>
      </c>
      <c r="B80" s="6" t="n">
        <v>0</v>
      </c>
      <c r="C80" s="6" t="n">
        <v>-2</v>
      </c>
    </row>
    <row r="81" spans="1:3">
      <c r="A81" s="4" t="s">
        <v>207</v>
      </c>
      <c r="B81" s="6" t="n">
        <v>3962</v>
      </c>
      <c r="C81" s="6" t="n">
        <v>3991</v>
      </c>
    </row>
    <row r="82" spans="1:3">
      <c r="A82" s="4" t="s">
        <v>224</v>
      </c>
    </row>
    <row r="83" spans="1:3">
      <c r="A83" s="3" t="s">
        <v>206</v>
      </c>
    </row>
    <row r="84" spans="1:3">
      <c r="A84" s="4" t="s">
        <v>207</v>
      </c>
      <c r="B84" s="6" t="n">
        <v>2700</v>
      </c>
    </row>
    <row r="85" spans="1:3">
      <c r="A85" s="4" t="s">
        <v>225</v>
      </c>
    </row>
    <row r="86" spans="1:3">
      <c r="A86" s="3" t="s">
        <v>206</v>
      </c>
    </row>
    <row r="87" spans="1:3">
      <c r="A87" s="4" t="s">
        <v>209</v>
      </c>
      <c r="B87" s="6" t="n">
        <v>29086</v>
      </c>
      <c r="C87" s="6" t="n">
        <v>37673</v>
      </c>
    </row>
    <row r="88" spans="1:3">
      <c r="A88" s="4" t="s">
        <v>210</v>
      </c>
      <c r="B88" s="6" t="n">
        <v>40</v>
      </c>
      <c r="C88" s="6" t="n">
        <v>0</v>
      </c>
    </row>
    <row r="89" spans="1:3">
      <c r="A89" s="4" t="s">
        <v>211</v>
      </c>
      <c r="B89" s="6" t="n">
        <v>-6</v>
      </c>
      <c r="C89" s="6" t="n">
        <v>-107</v>
      </c>
    </row>
    <row r="90" spans="1:3">
      <c r="A90" s="4" t="s">
        <v>207</v>
      </c>
      <c r="B90" s="6" t="n">
        <v>29120</v>
      </c>
      <c r="C90" s="7" t="n">
        <v>37566</v>
      </c>
    </row>
    <row r="91" spans="1:3">
      <c r="A91" s="4" t="s">
        <v>226</v>
      </c>
    </row>
    <row r="92" spans="1:3">
      <c r="A92" s="3" t="s">
        <v>206</v>
      </c>
    </row>
    <row r="93" spans="1:3">
      <c r="A93" s="4" t="s">
        <v>209</v>
      </c>
      <c r="B93" s="6" t="n">
        <v>2700</v>
      </c>
    </row>
    <row r="94" spans="1:3">
      <c r="A94" s="4" t="s">
        <v>210</v>
      </c>
      <c r="B94" s="6" t="n">
        <v>0</v>
      </c>
    </row>
    <row r="95" spans="1:3">
      <c r="A95" s="4" t="s">
        <v>211</v>
      </c>
      <c r="B95" s="6" t="n">
        <v>0</v>
      </c>
    </row>
    <row r="96" spans="1:3">
      <c r="A96" s="4" t="s">
        <v>207</v>
      </c>
      <c r="B96" s="7" t="n">
        <v>2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7</v>
      </c>
      <c r="B1" s="2" t="s">
        <v>1</v>
      </c>
      <c r="C1" s="2" t="s">
        <v>228</v>
      </c>
    </row>
    <row r="2" spans="1:3">
      <c r="B2" s="2" t="s">
        <v>2</v>
      </c>
      <c r="C2" s="2" t="s">
        <v>54</v>
      </c>
    </row>
    <row r="3" spans="1:3">
      <c r="A3" s="3" t="s">
        <v>206</v>
      </c>
    </row>
    <row r="4" spans="1:3">
      <c r="A4" s="4" t="s">
        <v>229</v>
      </c>
      <c r="B4" s="4" t="s">
        <v>230</v>
      </c>
      <c r="C4" s="4" t="s">
        <v>230</v>
      </c>
    </row>
    <row r="5" spans="1:3">
      <c r="A5" s="4" t="s">
        <v>231</v>
      </c>
    </row>
    <row r="6" spans="1:3">
      <c r="A6" s="3" t="s">
        <v>206</v>
      </c>
    </row>
    <row r="7" spans="1:3">
      <c r="A7" s="4" t="s">
        <v>229</v>
      </c>
      <c r="B7" s="4" t="s">
        <v>232</v>
      </c>
    </row>
    <row r="8" spans="1:3">
      <c r="A8" s="4" t="s">
        <v>233</v>
      </c>
    </row>
    <row r="9" spans="1:3">
      <c r="A9" s="3" t="s">
        <v>206</v>
      </c>
    </row>
    <row r="10" spans="1:3">
      <c r="A10" s="4" t="s">
        <v>234</v>
      </c>
      <c r="B10" s="10"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54</v>
      </c>
    </row>
    <row r="2" spans="1:3">
      <c r="A2" s="3" t="s">
        <v>236</v>
      </c>
    </row>
    <row r="3" spans="1:3">
      <c r="A3" s="4" t="s">
        <v>237</v>
      </c>
      <c r="B3" s="7" t="n">
        <v>393660</v>
      </c>
      <c r="C3" s="7" t="n">
        <v>359581</v>
      </c>
    </row>
    <row r="4" spans="1:3">
      <c r="A4" s="4" t="s">
        <v>238</v>
      </c>
      <c r="B4" s="6" t="n">
        <v>132690</v>
      </c>
      <c r="C4" s="6" t="n">
        <v>151370</v>
      </c>
    </row>
    <row r="5" spans="1:3">
      <c r="A5" s="4" t="s">
        <v>207</v>
      </c>
      <c r="B5" s="7" t="n">
        <v>526350</v>
      </c>
      <c r="C5" s="7" t="n">
        <v>5109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39</v>
      </c>
      <c r="B4" s="7" t="n">
        <v>40546</v>
      </c>
      <c r="C4" s="7" t="n">
        <v>36177</v>
      </c>
    </row>
    <row r="5" spans="1:3">
      <c r="A5" s="4" t="s">
        <v>49</v>
      </c>
      <c r="B5" s="6" t="n">
        <v>-150</v>
      </c>
      <c r="C5" s="6" t="n">
        <v>-261</v>
      </c>
    </row>
    <row r="6" spans="1:3">
      <c r="A6" s="4" t="s">
        <v>50</v>
      </c>
      <c r="B6" s="6" t="n">
        <v>1152</v>
      </c>
      <c r="C6" s="6" t="n">
        <v>295</v>
      </c>
    </row>
    <row r="7" spans="1:3">
      <c r="A7" s="4" t="s">
        <v>51</v>
      </c>
      <c r="B7" s="6" t="n">
        <v>1002</v>
      </c>
      <c r="C7" s="6" t="n">
        <v>34</v>
      </c>
    </row>
    <row r="8" spans="1:3">
      <c r="A8" s="4" t="s">
        <v>52</v>
      </c>
      <c r="B8" s="7" t="n">
        <v>41548</v>
      </c>
      <c r="C8" s="7" t="n">
        <v>36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54</v>
      </c>
    </row>
    <row r="2" spans="1:3">
      <c r="A2" s="3" t="s">
        <v>240</v>
      </c>
    </row>
    <row r="3" spans="1:3">
      <c r="A3" s="4" t="s">
        <v>241</v>
      </c>
      <c r="B3" s="7" t="n">
        <v>526350</v>
      </c>
      <c r="C3" s="7" t="n">
        <v>510951</v>
      </c>
    </row>
    <row r="4" spans="1:3">
      <c r="A4" s="4" t="s">
        <v>242</v>
      </c>
    </row>
    <row r="5" spans="1:3">
      <c r="A5" s="3" t="s">
        <v>240</v>
      </c>
    </row>
    <row r="6" spans="1:3">
      <c r="A6" s="4" t="s">
        <v>243</v>
      </c>
      <c r="B6" s="6" t="n">
        <v>625220</v>
      </c>
      <c r="C6" s="6" t="n">
        <v>624646</v>
      </c>
    </row>
    <row r="7" spans="1:3">
      <c r="A7" s="4" t="s">
        <v>244</v>
      </c>
    </row>
    <row r="8" spans="1:3">
      <c r="A8" s="3" t="s">
        <v>240</v>
      </c>
    </row>
    <row r="9" spans="1:3">
      <c r="A9" s="4" t="s">
        <v>66</v>
      </c>
      <c r="B9" s="6" t="n">
        <v>2455</v>
      </c>
      <c r="C9" s="6" t="n">
        <v>2436</v>
      </c>
    </row>
    <row r="10" spans="1:3">
      <c r="A10" s="4" t="s">
        <v>245</v>
      </c>
    </row>
    <row r="11" spans="1:3">
      <c r="A11" s="3" t="s">
        <v>240</v>
      </c>
    </row>
    <row r="12" spans="1:3">
      <c r="A12" s="4" t="s">
        <v>246</v>
      </c>
      <c r="B12" s="6" t="n">
        <v>2354</v>
      </c>
    </row>
    <row r="13" spans="1:3">
      <c r="A13" s="4" t="s">
        <v>247</v>
      </c>
    </row>
    <row r="14" spans="1:3">
      <c r="A14" s="3" t="s">
        <v>240</v>
      </c>
    </row>
    <row r="15" spans="1:3">
      <c r="A15" s="4" t="s">
        <v>246</v>
      </c>
      <c r="B15" s="6" t="n">
        <v>67608</v>
      </c>
      <c r="C15" s="6" t="n">
        <v>70148</v>
      </c>
    </row>
    <row r="16" spans="1:3">
      <c r="A16" s="4" t="s">
        <v>248</v>
      </c>
    </row>
    <row r="17" spans="1:3">
      <c r="A17" s="3" t="s">
        <v>240</v>
      </c>
    </row>
    <row r="18" spans="1:3">
      <c r="A18" s="4" t="s">
        <v>246</v>
      </c>
      <c r="B18" s="6" t="n">
        <v>26453</v>
      </c>
      <c r="C18" s="6" t="n">
        <v>36887</v>
      </c>
    </row>
    <row r="19" spans="1:3">
      <c r="A19" s="4" t="s">
        <v>249</v>
      </c>
    </row>
    <row r="20" spans="1:3">
      <c r="A20" s="3" t="s">
        <v>240</v>
      </c>
    </row>
    <row r="21" spans="1:3">
      <c r="A21" s="4" t="s">
        <v>246</v>
      </c>
      <c r="C21" s="6" t="n">
        <v>3599</v>
      </c>
    </row>
    <row r="22" spans="1:3">
      <c r="A22" s="4" t="s">
        <v>250</v>
      </c>
    </row>
    <row r="23" spans="1:3">
      <c r="A23" s="3" t="s">
        <v>240</v>
      </c>
    </row>
    <row r="24" spans="1:3">
      <c r="A24" s="4" t="s">
        <v>246</v>
      </c>
      <c r="C24" s="6" t="n">
        <v>625</v>
      </c>
    </row>
    <row r="25" spans="1:3">
      <c r="A25" s="4" t="s">
        <v>208</v>
      </c>
    </row>
    <row r="26" spans="1:3">
      <c r="A26" s="3" t="s">
        <v>240</v>
      </c>
    </row>
    <row r="27" spans="1:3">
      <c r="A27" s="4" t="s">
        <v>241</v>
      </c>
      <c r="B27" s="6" t="n">
        <v>393660</v>
      </c>
      <c r="C27" s="6" t="n">
        <v>359581</v>
      </c>
    </row>
    <row r="28" spans="1:3">
      <c r="A28" s="4" t="s">
        <v>212</v>
      </c>
    </row>
    <row r="29" spans="1:3">
      <c r="A29" s="3" t="s">
        <v>240</v>
      </c>
    </row>
    <row r="30" spans="1:3">
      <c r="A30" s="4" t="s">
        <v>241</v>
      </c>
      <c r="B30" s="6" t="n">
        <v>55972</v>
      </c>
      <c r="C30" s="6" t="n">
        <v>38537</v>
      </c>
    </row>
    <row r="31" spans="1:3">
      <c r="A31" s="4" t="s">
        <v>213</v>
      </c>
    </row>
    <row r="32" spans="1:3">
      <c r="A32" s="3" t="s">
        <v>240</v>
      </c>
    </row>
    <row r="33" spans="1:3">
      <c r="A33" s="4" t="s">
        <v>241</v>
      </c>
      <c r="B33" s="6" t="n">
        <v>181519</v>
      </c>
      <c r="C33" s="6" t="n">
        <v>179520</v>
      </c>
    </row>
    <row r="34" spans="1:3">
      <c r="A34" s="4" t="s">
        <v>217</v>
      </c>
    </row>
    <row r="35" spans="1:3">
      <c r="A35" s="3" t="s">
        <v>240</v>
      </c>
    </row>
    <row r="36" spans="1:3">
      <c r="A36" s="4" t="s">
        <v>241</v>
      </c>
      <c r="B36" s="6" t="n">
        <v>506</v>
      </c>
      <c r="C36" s="6" t="n">
        <v>508</v>
      </c>
    </row>
    <row r="37" spans="1:3">
      <c r="A37" s="4" t="s">
        <v>214</v>
      </c>
    </row>
    <row r="38" spans="1:3">
      <c r="A38" s="3" t="s">
        <v>240</v>
      </c>
    </row>
    <row r="39" spans="1:3">
      <c r="A39" s="4" t="s">
        <v>241</v>
      </c>
      <c r="B39" s="6" t="n">
        <v>74697</v>
      </c>
      <c r="C39" s="6" t="n">
        <v>75119</v>
      </c>
    </row>
    <row r="40" spans="1:3">
      <c r="A40" s="4" t="s">
        <v>218</v>
      </c>
    </row>
    <row r="41" spans="1:3">
      <c r="A41" s="3" t="s">
        <v>240</v>
      </c>
    </row>
    <row r="42" spans="1:3">
      <c r="A42" s="4" t="s">
        <v>241</v>
      </c>
      <c r="B42" s="6" t="n">
        <v>71230</v>
      </c>
      <c r="C42" s="6" t="n">
        <v>51683</v>
      </c>
    </row>
    <row r="43" spans="1:3">
      <c r="A43" s="4" t="s">
        <v>216</v>
      </c>
    </row>
    <row r="44" spans="1:3">
      <c r="A44" s="3" t="s">
        <v>240</v>
      </c>
    </row>
    <row r="45" spans="1:3">
      <c r="A45" s="4" t="s">
        <v>241</v>
      </c>
      <c r="B45" s="6" t="n">
        <v>9728</v>
      </c>
      <c r="C45" s="6" t="n">
        <v>14214</v>
      </c>
    </row>
    <row r="46" spans="1:3">
      <c r="A46" s="4" t="s">
        <v>215</v>
      </c>
    </row>
    <row r="47" spans="1:3">
      <c r="A47" s="3" t="s">
        <v>240</v>
      </c>
    </row>
    <row r="48" spans="1:3">
      <c r="A48" s="4" t="s">
        <v>241</v>
      </c>
      <c r="B48" s="6" t="n">
        <v>8</v>
      </c>
    </row>
    <row r="49" spans="1:3">
      <c r="A49" s="4" t="s">
        <v>251</v>
      </c>
    </row>
    <row r="50" spans="1:3">
      <c r="A50" s="3" t="s">
        <v>240</v>
      </c>
    </row>
    <row r="51" spans="1:3">
      <c r="A51" s="4" t="s">
        <v>241</v>
      </c>
      <c r="B51" s="6" t="n">
        <v>8</v>
      </c>
    </row>
    <row r="52" spans="1:3">
      <c r="A52" s="4" t="s">
        <v>219</v>
      </c>
    </row>
    <row r="53" spans="1:3">
      <c r="A53" s="3" t="s">
        <v>240</v>
      </c>
    </row>
    <row r="54" spans="1:3">
      <c r="A54" s="4" t="s">
        <v>241</v>
      </c>
      <c r="B54" s="6" t="n">
        <v>132690</v>
      </c>
      <c r="C54" s="6" t="n">
        <v>151370</v>
      </c>
    </row>
    <row r="55" spans="1:3">
      <c r="A55" s="4" t="s">
        <v>220</v>
      </c>
    </row>
    <row r="56" spans="1:3">
      <c r="A56" s="3" t="s">
        <v>240</v>
      </c>
    </row>
    <row r="57" spans="1:3">
      <c r="A57" s="4" t="s">
        <v>241</v>
      </c>
      <c r="B57" s="6" t="n">
        <v>72230</v>
      </c>
      <c r="C57" s="6" t="n">
        <v>63803</v>
      </c>
    </row>
    <row r="58" spans="1:3">
      <c r="A58" s="4" t="s">
        <v>224</v>
      </c>
    </row>
    <row r="59" spans="1:3">
      <c r="A59" s="3" t="s">
        <v>240</v>
      </c>
    </row>
    <row r="60" spans="1:3">
      <c r="A60" s="4" t="s">
        <v>241</v>
      </c>
      <c r="B60" s="6" t="n">
        <v>2700</v>
      </c>
    </row>
    <row r="61" spans="1:3">
      <c r="A61" s="4" t="s">
        <v>221</v>
      </c>
    </row>
    <row r="62" spans="1:3">
      <c r="A62" s="3" t="s">
        <v>240</v>
      </c>
    </row>
    <row r="63" spans="1:3">
      <c r="A63" s="4" t="s">
        <v>241</v>
      </c>
      <c r="B63" s="6" t="n">
        <v>23478</v>
      </c>
      <c r="C63" s="6" t="n">
        <v>43675</v>
      </c>
    </row>
    <row r="64" spans="1:3">
      <c r="A64" s="4" t="s">
        <v>225</v>
      </c>
    </row>
    <row r="65" spans="1:3">
      <c r="A65" s="3" t="s">
        <v>240</v>
      </c>
    </row>
    <row r="66" spans="1:3">
      <c r="A66" s="4" t="s">
        <v>241</v>
      </c>
      <c r="B66" s="6" t="n">
        <v>29120</v>
      </c>
      <c r="C66" s="6" t="n">
        <v>37566</v>
      </c>
    </row>
    <row r="67" spans="1:3">
      <c r="A67" s="4" t="s">
        <v>226</v>
      </c>
    </row>
    <row r="68" spans="1:3">
      <c r="A68" s="3" t="s">
        <v>240</v>
      </c>
    </row>
    <row r="69" spans="1:3">
      <c r="A69" s="4" t="s">
        <v>241</v>
      </c>
      <c r="B69" s="6" t="n">
        <v>2700</v>
      </c>
    </row>
    <row r="70" spans="1:3">
      <c r="A70" s="4" t="s">
        <v>223</v>
      </c>
    </row>
    <row r="71" spans="1:3">
      <c r="A71" s="3" t="s">
        <v>240</v>
      </c>
    </row>
    <row r="72" spans="1:3">
      <c r="A72" s="4" t="s">
        <v>241</v>
      </c>
      <c r="B72" s="6" t="n">
        <v>3962</v>
      </c>
      <c r="C72" s="6" t="n">
        <v>3991</v>
      </c>
    </row>
    <row r="73" spans="1:3">
      <c r="A73" s="4" t="s">
        <v>222</v>
      </c>
    </row>
    <row r="74" spans="1:3">
      <c r="A74" s="3" t="s">
        <v>240</v>
      </c>
    </row>
    <row r="75" spans="1:3">
      <c r="A75" s="4" t="s">
        <v>241</v>
      </c>
      <c r="B75" s="6" t="n">
        <v>1200</v>
      </c>
      <c r="C75" s="6" t="n">
        <v>2335</v>
      </c>
    </row>
    <row r="76" spans="1:3">
      <c r="A76" s="4" t="s">
        <v>252</v>
      </c>
    </row>
    <row r="77" spans="1:3">
      <c r="A77" s="3" t="s">
        <v>240</v>
      </c>
    </row>
    <row r="78" spans="1:3">
      <c r="A78" s="4" t="s">
        <v>243</v>
      </c>
      <c r="B78" s="6" t="n">
        <v>167958</v>
      </c>
      <c r="C78" s="6" t="n">
        <v>159397</v>
      </c>
    </row>
    <row r="79" spans="1:3">
      <c r="A79" s="4" t="s">
        <v>253</v>
      </c>
    </row>
    <row r="80" spans="1:3">
      <c r="A80" s="3" t="s">
        <v>240</v>
      </c>
    </row>
    <row r="81" spans="1:3">
      <c r="A81" s="4" t="s">
        <v>66</v>
      </c>
      <c r="B81" s="6" t="n">
        <v>0</v>
      </c>
      <c r="C81" s="6" t="n">
        <v>0</v>
      </c>
    </row>
    <row r="82" spans="1:3">
      <c r="A82" s="4" t="s">
        <v>254</v>
      </c>
    </row>
    <row r="83" spans="1:3">
      <c r="A83" s="3" t="s">
        <v>240</v>
      </c>
    </row>
    <row r="84" spans="1:3">
      <c r="A84" s="4" t="s">
        <v>246</v>
      </c>
      <c r="B84" s="6" t="n">
        <v>0</v>
      </c>
    </row>
    <row r="85" spans="1:3">
      <c r="A85" s="4" t="s">
        <v>255</v>
      </c>
    </row>
    <row r="86" spans="1:3">
      <c r="A86" s="3" t="s">
        <v>240</v>
      </c>
    </row>
    <row r="87" spans="1:3">
      <c r="A87" s="4" t="s">
        <v>246</v>
      </c>
      <c r="B87" s="6" t="n">
        <v>67608</v>
      </c>
      <c r="C87" s="6" t="n">
        <v>70148</v>
      </c>
    </row>
    <row r="88" spans="1:3">
      <c r="A88" s="4" t="s">
        <v>256</v>
      </c>
    </row>
    <row r="89" spans="1:3">
      <c r="A89" s="3" t="s">
        <v>240</v>
      </c>
    </row>
    <row r="90" spans="1:3">
      <c r="A90" s="4" t="s">
        <v>246</v>
      </c>
      <c r="B90" s="6" t="n">
        <v>0</v>
      </c>
      <c r="C90" s="6" t="n">
        <v>0</v>
      </c>
    </row>
    <row r="91" spans="1:3">
      <c r="A91" s="4" t="s">
        <v>257</v>
      </c>
    </row>
    <row r="92" spans="1:3">
      <c r="A92" s="3" t="s">
        <v>240</v>
      </c>
    </row>
    <row r="93" spans="1:3">
      <c r="A93" s="4" t="s">
        <v>246</v>
      </c>
      <c r="C93" s="6" t="n">
        <v>0</v>
      </c>
    </row>
    <row r="94" spans="1:3">
      <c r="A94" s="4" t="s">
        <v>258</v>
      </c>
    </row>
    <row r="95" spans="1:3">
      <c r="A95" s="3" t="s">
        <v>240</v>
      </c>
    </row>
    <row r="96" spans="1:3">
      <c r="A96" s="4" t="s">
        <v>246</v>
      </c>
      <c r="C96" s="6" t="n">
        <v>0</v>
      </c>
    </row>
    <row r="97" spans="1:3">
      <c r="A97" s="4" t="s">
        <v>259</v>
      </c>
    </row>
    <row r="98" spans="1:3">
      <c r="A98" s="3" t="s">
        <v>240</v>
      </c>
    </row>
    <row r="99" spans="1:3">
      <c r="A99" s="4" t="s">
        <v>241</v>
      </c>
      <c r="B99" s="6" t="n">
        <v>0</v>
      </c>
      <c r="C99" s="6" t="n">
        <v>0</v>
      </c>
    </row>
    <row r="100" spans="1:3">
      <c r="A100" s="4" t="s">
        <v>260</v>
      </c>
    </row>
    <row r="101" spans="1:3">
      <c r="A101" s="3" t="s">
        <v>240</v>
      </c>
    </row>
    <row r="102" spans="1:3">
      <c r="A102" s="4" t="s">
        <v>241</v>
      </c>
      <c r="B102" s="6" t="n">
        <v>0</v>
      </c>
      <c r="C102" s="6" t="n">
        <v>0</v>
      </c>
    </row>
    <row r="103" spans="1:3">
      <c r="A103" s="4" t="s">
        <v>261</v>
      </c>
    </row>
    <row r="104" spans="1:3">
      <c r="A104" s="3" t="s">
        <v>240</v>
      </c>
    </row>
    <row r="105" spans="1:3">
      <c r="A105" s="4" t="s">
        <v>241</v>
      </c>
      <c r="B105" s="6" t="n">
        <v>0</v>
      </c>
      <c r="C105" s="6" t="n">
        <v>0</v>
      </c>
    </row>
    <row r="106" spans="1:3">
      <c r="A106" s="4" t="s">
        <v>262</v>
      </c>
    </row>
    <row r="107" spans="1:3">
      <c r="A107" s="3" t="s">
        <v>240</v>
      </c>
    </row>
    <row r="108" spans="1:3">
      <c r="A108" s="4" t="s">
        <v>241</v>
      </c>
      <c r="B108" s="6" t="n">
        <v>0</v>
      </c>
      <c r="C108" s="6" t="n">
        <v>0</v>
      </c>
    </row>
    <row r="109" spans="1:3">
      <c r="A109" s="4" t="s">
        <v>263</v>
      </c>
    </row>
    <row r="110" spans="1:3">
      <c r="A110" s="3" t="s">
        <v>240</v>
      </c>
    </row>
    <row r="111" spans="1:3">
      <c r="A111" s="4" t="s">
        <v>241</v>
      </c>
      <c r="B111" s="6" t="n">
        <v>71230</v>
      </c>
      <c r="C111" s="6" t="n">
        <v>51683</v>
      </c>
    </row>
    <row r="112" spans="1:3">
      <c r="A112" s="4" t="s">
        <v>264</v>
      </c>
    </row>
    <row r="113" spans="1:3">
      <c r="A113" s="3" t="s">
        <v>240</v>
      </c>
    </row>
    <row r="114" spans="1:3">
      <c r="A114" s="4" t="s">
        <v>241</v>
      </c>
      <c r="B114" s="6" t="n">
        <v>0</v>
      </c>
      <c r="C114" s="6" t="n">
        <v>0</v>
      </c>
    </row>
    <row r="115" spans="1:3">
      <c r="A115" s="4" t="s">
        <v>265</v>
      </c>
    </row>
    <row r="116" spans="1:3">
      <c r="A116" s="3" t="s">
        <v>240</v>
      </c>
    </row>
    <row r="117" spans="1:3">
      <c r="A117" s="4" t="s">
        <v>241</v>
      </c>
      <c r="B117" s="6" t="n">
        <v>0</v>
      </c>
    </row>
    <row r="118" spans="1:3">
      <c r="A118" s="4" t="s">
        <v>266</v>
      </c>
    </row>
    <row r="119" spans="1:3">
      <c r="A119" s="3" t="s">
        <v>240</v>
      </c>
    </row>
    <row r="120" spans="1:3">
      <c r="A120" s="4" t="s">
        <v>241</v>
      </c>
      <c r="B120" s="6" t="n">
        <v>0</v>
      </c>
      <c r="C120" s="6" t="n">
        <v>0</v>
      </c>
    </row>
    <row r="121" spans="1:3">
      <c r="A121" s="4" t="s">
        <v>267</v>
      </c>
    </row>
    <row r="122" spans="1:3">
      <c r="A122" s="3" t="s">
        <v>240</v>
      </c>
    </row>
    <row r="123" spans="1:3">
      <c r="A123" s="4" t="s">
        <v>241</v>
      </c>
      <c r="B123" s="6" t="n">
        <v>0</v>
      </c>
    </row>
    <row r="124" spans="1:3">
      <c r="A124" s="4" t="s">
        <v>268</v>
      </c>
    </row>
    <row r="125" spans="1:3">
      <c r="A125" s="3" t="s">
        <v>240</v>
      </c>
    </row>
    <row r="126" spans="1:3">
      <c r="A126" s="4" t="s">
        <v>241</v>
      </c>
      <c r="B126" s="6" t="n">
        <v>0</v>
      </c>
      <c r="C126" s="6" t="n">
        <v>0</v>
      </c>
    </row>
    <row r="127" spans="1:3">
      <c r="A127" s="4" t="s">
        <v>269</v>
      </c>
    </row>
    <row r="128" spans="1:3">
      <c r="A128" s="3" t="s">
        <v>240</v>
      </c>
    </row>
    <row r="129" spans="1:3">
      <c r="A129" s="4" t="s">
        <v>241</v>
      </c>
      <c r="B129" s="6" t="n">
        <v>29120</v>
      </c>
      <c r="C129" s="6" t="n">
        <v>37566</v>
      </c>
    </row>
    <row r="130" spans="1:3">
      <c r="A130" s="4" t="s">
        <v>270</v>
      </c>
    </row>
    <row r="131" spans="1:3">
      <c r="A131" s="3" t="s">
        <v>240</v>
      </c>
    </row>
    <row r="132" spans="1:3">
      <c r="A132" s="4" t="s">
        <v>241</v>
      </c>
      <c r="B132" s="6" t="n">
        <v>0</v>
      </c>
      <c r="C132" s="6" t="n">
        <v>0</v>
      </c>
    </row>
    <row r="133" spans="1:3">
      <c r="A133" s="4" t="s">
        <v>271</v>
      </c>
    </row>
    <row r="134" spans="1:3">
      <c r="A134" s="3" t="s">
        <v>240</v>
      </c>
    </row>
    <row r="135" spans="1:3">
      <c r="A135" s="4" t="s">
        <v>241</v>
      </c>
      <c r="B135" s="6" t="n">
        <v>0</v>
      </c>
      <c r="C135" s="6" t="n">
        <v>0</v>
      </c>
    </row>
    <row r="136" spans="1:3">
      <c r="A136" s="4" t="s">
        <v>272</v>
      </c>
    </row>
    <row r="137" spans="1:3">
      <c r="A137" s="3" t="s">
        <v>240</v>
      </c>
    </row>
    <row r="138" spans="1:3">
      <c r="A138" s="4" t="s">
        <v>243</v>
      </c>
      <c r="B138" s="6" t="n">
        <v>457262</v>
      </c>
      <c r="C138" s="6" t="n">
        <v>465249</v>
      </c>
    </row>
    <row r="139" spans="1:3">
      <c r="A139" s="4" t="s">
        <v>273</v>
      </c>
    </row>
    <row r="140" spans="1:3">
      <c r="A140" s="3" t="s">
        <v>240</v>
      </c>
    </row>
    <row r="141" spans="1:3">
      <c r="A141" s="4" t="s">
        <v>66</v>
      </c>
      <c r="B141" s="6" t="n">
        <v>2455</v>
      </c>
      <c r="C141" s="6" t="n">
        <v>2436</v>
      </c>
    </row>
    <row r="142" spans="1:3">
      <c r="A142" s="4" t="s">
        <v>274</v>
      </c>
    </row>
    <row r="143" spans="1:3">
      <c r="A143" s="3" t="s">
        <v>240</v>
      </c>
    </row>
    <row r="144" spans="1:3">
      <c r="A144" s="4" t="s">
        <v>246</v>
      </c>
      <c r="B144" s="6" t="n">
        <v>2354</v>
      </c>
    </row>
    <row r="145" spans="1:3">
      <c r="A145" s="4" t="s">
        <v>275</v>
      </c>
    </row>
    <row r="146" spans="1:3">
      <c r="A146" s="3" t="s">
        <v>240</v>
      </c>
    </row>
    <row r="147" spans="1:3">
      <c r="A147" s="4" t="s">
        <v>246</v>
      </c>
      <c r="B147" s="6" t="n">
        <v>0</v>
      </c>
      <c r="C147" s="6" t="n">
        <v>0</v>
      </c>
    </row>
    <row r="148" spans="1:3">
      <c r="A148" s="4" t="s">
        <v>276</v>
      </c>
    </row>
    <row r="149" spans="1:3">
      <c r="A149" s="3" t="s">
        <v>240</v>
      </c>
    </row>
    <row r="150" spans="1:3">
      <c r="A150" s="4" t="s">
        <v>246</v>
      </c>
      <c r="B150" s="6" t="n">
        <v>26453</v>
      </c>
      <c r="C150" s="6" t="n">
        <v>36887</v>
      </c>
    </row>
    <row r="151" spans="1:3">
      <c r="A151" s="4" t="s">
        <v>277</v>
      </c>
    </row>
    <row r="152" spans="1:3">
      <c r="A152" s="3" t="s">
        <v>240</v>
      </c>
    </row>
    <row r="153" spans="1:3">
      <c r="A153" s="4" t="s">
        <v>246</v>
      </c>
      <c r="C153" s="6" t="n">
        <v>3599</v>
      </c>
    </row>
    <row r="154" spans="1:3">
      <c r="A154" s="4" t="s">
        <v>278</v>
      </c>
    </row>
    <row r="155" spans="1:3">
      <c r="A155" s="3" t="s">
        <v>240</v>
      </c>
    </row>
    <row r="156" spans="1:3">
      <c r="A156" s="4" t="s">
        <v>246</v>
      </c>
      <c r="C156" s="6" t="n">
        <v>625</v>
      </c>
    </row>
    <row r="157" spans="1:3">
      <c r="A157" s="4" t="s">
        <v>279</v>
      </c>
    </row>
    <row r="158" spans="1:3">
      <c r="A158" s="3" t="s">
        <v>240</v>
      </c>
    </row>
    <row r="159" spans="1:3">
      <c r="A159" s="4" t="s">
        <v>241</v>
      </c>
      <c r="B159" s="6" t="n">
        <v>55972</v>
      </c>
      <c r="C159" s="6" t="n">
        <v>38537</v>
      </c>
    </row>
    <row r="160" spans="1:3">
      <c r="A160" s="4" t="s">
        <v>280</v>
      </c>
    </row>
    <row r="161" spans="1:3">
      <c r="A161" s="3" t="s">
        <v>240</v>
      </c>
    </row>
    <row r="162" spans="1:3">
      <c r="A162" s="4" t="s">
        <v>241</v>
      </c>
      <c r="B162" s="6" t="n">
        <v>181519</v>
      </c>
      <c r="C162" s="6" t="n">
        <v>179520</v>
      </c>
    </row>
    <row r="163" spans="1:3">
      <c r="A163" s="4" t="s">
        <v>281</v>
      </c>
    </row>
    <row r="164" spans="1:3">
      <c r="A164" s="3" t="s">
        <v>240</v>
      </c>
    </row>
    <row r="165" spans="1:3">
      <c r="A165" s="4" t="s">
        <v>241</v>
      </c>
      <c r="B165" s="6" t="n">
        <v>506</v>
      </c>
      <c r="C165" s="6" t="n">
        <v>508</v>
      </c>
    </row>
    <row r="166" spans="1:3">
      <c r="A166" s="4" t="s">
        <v>282</v>
      </c>
    </row>
    <row r="167" spans="1:3">
      <c r="A167" s="3" t="s">
        <v>240</v>
      </c>
    </row>
    <row r="168" spans="1:3">
      <c r="A168" s="4" t="s">
        <v>241</v>
      </c>
      <c r="B168" s="6" t="n">
        <v>74697</v>
      </c>
      <c r="C168" s="6" t="n">
        <v>75119</v>
      </c>
    </row>
    <row r="169" spans="1:3">
      <c r="A169" s="4" t="s">
        <v>283</v>
      </c>
    </row>
    <row r="170" spans="1:3">
      <c r="A170" s="3" t="s">
        <v>240</v>
      </c>
    </row>
    <row r="171" spans="1:3">
      <c r="A171" s="4" t="s">
        <v>241</v>
      </c>
      <c r="B171" s="6" t="n">
        <v>0</v>
      </c>
      <c r="C171" s="6" t="n">
        <v>0</v>
      </c>
    </row>
    <row r="172" spans="1:3">
      <c r="A172" s="4" t="s">
        <v>284</v>
      </c>
    </row>
    <row r="173" spans="1:3">
      <c r="A173" s="3" t="s">
        <v>240</v>
      </c>
    </row>
    <row r="174" spans="1:3">
      <c r="A174" s="4" t="s">
        <v>241</v>
      </c>
      <c r="B174" s="6" t="n">
        <v>9728</v>
      </c>
      <c r="C174" s="6" t="n">
        <v>14214</v>
      </c>
    </row>
    <row r="175" spans="1:3">
      <c r="A175" s="4" t="s">
        <v>285</v>
      </c>
    </row>
    <row r="176" spans="1:3">
      <c r="A176" s="3" t="s">
        <v>240</v>
      </c>
    </row>
    <row r="177" spans="1:3">
      <c r="A177" s="4" t="s">
        <v>241</v>
      </c>
      <c r="B177" s="6" t="n">
        <v>8</v>
      </c>
    </row>
    <row r="178" spans="1:3">
      <c r="A178" s="4" t="s">
        <v>286</v>
      </c>
    </row>
    <row r="179" spans="1:3">
      <c r="A179" s="3" t="s">
        <v>240</v>
      </c>
    </row>
    <row r="180" spans="1:3">
      <c r="A180" s="4" t="s">
        <v>241</v>
      </c>
      <c r="B180" s="6" t="n">
        <v>72230</v>
      </c>
      <c r="C180" s="6" t="n">
        <v>63803</v>
      </c>
    </row>
    <row r="181" spans="1:3">
      <c r="A181" s="4" t="s">
        <v>287</v>
      </c>
    </row>
    <row r="182" spans="1:3">
      <c r="A182" s="3" t="s">
        <v>240</v>
      </c>
    </row>
    <row r="183" spans="1:3">
      <c r="A183" s="4" t="s">
        <v>241</v>
      </c>
      <c r="B183" s="6" t="n">
        <v>2700</v>
      </c>
    </row>
    <row r="184" spans="1:3">
      <c r="A184" s="4" t="s">
        <v>288</v>
      </c>
    </row>
    <row r="185" spans="1:3">
      <c r="A185" s="3" t="s">
        <v>240</v>
      </c>
    </row>
    <row r="186" spans="1:3">
      <c r="A186" s="4" t="s">
        <v>241</v>
      </c>
      <c r="B186" s="6" t="n">
        <v>23478</v>
      </c>
      <c r="C186" s="6" t="n">
        <v>43675</v>
      </c>
    </row>
    <row r="187" spans="1:3">
      <c r="A187" s="4" t="s">
        <v>289</v>
      </c>
    </row>
    <row r="188" spans="1:3">
      <c r="A188" s="3" t="s">
        <v>240</v>
      </c>
    </row>
    <row r="189" spans="1:3">
      <c r="A189" s="4" t="s">
        <v>241</v>
      </c>
      <c r="B189" s="6" t="n">
        <v>0</v>
      </c>
      <c r="C189" s="6" t="n">
        <v>0</v>
      </c>
    </row>
    <row r="190" spans="1:3">
      <c r="A190" s="4" t="s">
        <v>290</v>
      </c>
    </row>
    <row r="191" spans="1:3">
      <c r="A191" s="3" t="s">
        <v>240</v>
      </c>
    </row>
    <row r="192" spans="1:3">
      <c r="A192" s="4" t="s">
        <v>241</v>
      </c>
      <c r="B192" s="6" t="n">
        <v>3962</v>
      </c>
      <c r="C192" s="6" t="n">
        <v>3991</v>
      </c>
    </row>
    <row r="193" spans="1:3">
      <c r="A193" s="4" t="s">
        <v>291</v>
      </c>
    </row>
    <row r="194" spans="1:3">
      <c r="A194" s="3" t="s">
        <v>240</v>
      </c>
    </row>
    <row r="195" spans="1:3">
      <c r="A195" s="4" t="s">
        <v>241</v>
      </c>
      <c r="B195" s="7" t="n">
        <v>1200</v>
      </c>
      <c r="C195" s="7" t="n">
        <v>23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0"/>
    <col customWidth="1" max="5" min="5" width="11"/>
    <col customWidth="1" max="6" min="6" width="12"/>
  </cols>
  <sheetData>
    <row r="1" spans="1:6">
      <c r="A1" s="1" t="s">
        <v>292</v>
      </c>
      <c r="B1" s="2" t="s">
        <v>293</v>
      </c>
      <c r="C1" s="2" t="s">
        <v>294</v>
      </c>
      <c r="D1" s="2" t="s">
        <v>295</v>
      </c>
      <c r="E1" s="2" t="s">
        <v>296</v>
      </c>
      <c r="F1" s="2" t="s">
        <v>297</v>
      </c>
    </row>
    <row r="2" spans="1:6">
      <c r="A2" s="3" t="s">
        <v>298</v>
      </c>
    </row>
    <row r="3" spans="1:6">
      <c r="A3" s="4" t="s">
        <v>299</v>
      </c>
      <c r="C3" s="7" t="n">
        <v>64987</v>
      </c>
    </row>
    <row r="4" spans="1:6">
      <c r="A4" s="4" t="s">
        <v>300</v>
      </c>
    </row>
    <row r="5" spans="1:6">
      <c r="A5" s="3" t="s">
        <v>298</v>
      </c>
    </row>
    <row r="6" spans="1:6">
      <c r="A6" s="4" t="s">
        <v>299</v>
      </c>
      <c r="C6" s="6" t="n">
        <v>22700</v>
      </c>
    </row>
    <row r="7" spans="1:6">
      <c r="A7" s="4" t="s">
        <v>301</v>
      </c>
    </row>
    <row r="8" spans="1:6">
      <c r="A8" s="3" t="s">
        <v>298</v>
      </c>
    </row>
    <row r="9" spans="1:6">
      <c r="A9" s="4" t="s">
        <v>299</v>
      </c>
      <c r="C9" s="6" t="n">
        <v>29827</v>
      </c>
      <c r="D9" s="11" t="n">
        <v>26600</v>
      </c>
    </row>
    <row r="10" spans="1:6">
      <c r="A10" s="4" t="s">
        <v>302</v>
      </c>
    </row>
    <row r="11" spans="1:6">
      <c r="A11" s="3" t="s">
        <v>298</v>
      </c>
    </row>
    <row r="12" spans="1:6">
      <c r="A12" s="4" t="s">
        <v>299</v>
      </c>
      <c r="B12" s="12" t="n">
        <v>460000</v>
      </c>
      <c r="C12" s="6" t="n">
        <v>4048</v>
      </c>
    </row>
    <row r="13" spans="1:6">
      <c r="A13" s="4" t="s">
        <v>303</v>
      </c>
    </row>
    <row r="14" spans="1:6">
      <c r="A14" s="3" t="s">
        <v>298</v>
      </c>
    </row>
    <row r="15" spans="1:6">
      <c r="A15" s="4" t="s">
        <v>299</v>
      </c>
      <c r="C15" s="6" t="n">
        <v>4158</v>
      </c>
      <c r="E15" s="13" t="n">
        <v>5500</v>
      </c>
    </row>
    <row r="16" spans="1:6">
      <c r="A16" s="4" t="s">
        <v>304</v>
      </c>
    </row>
    <row r="17" spans="1:6">
      <c r="A17" s="3" t="s">
        <v>298</v>
      </c>
    </row>
    <row r="18" spans="1:6">
      <c r="A18" s="4" t="s">
        <v>299</v>
      </c>
      <c r="C18" s="7" t="n">
        <v>4254</v>
      </c>
      <c r="F18" s="14" t="n">
        <v>3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5</v>
      </c>
      <c r="B1" s="2" t="s">
        <v>2</v>
      </c>
      <c r="C1" s="2" t="s">
        <v>54</v>
      </c>
    </row>
    <row r="2" spans="1:3">
      <c r="A2" s="3" t="s">
        <v>306</v>
      </c>
    </row>
    <row r="3" spans="1:3">
      <c r="A3" s="4" t="s">
        <v>307</v>
      </c>
      <c r="B3" s="7" t="n">
        <v>9676</v>
      </c>
      <c r="C3" s="7" t="n">
        <v>9950</v>
      </c>
    </row>
    <row r="4" spans="1:3">
      <c r="A4" s="4" t="s">
        <v>308</v>
      </c>
      <c r="B4" s="6" t="n">
        <v>9939</v>
      </c>
      <c r="C4" s="6" t="n">
        <v>7067</v>
      </c>
    </row>
    <row r="5" spans="1:3">
      <c r="A5" s="4" t="s">
        <v>309</v>
      </c>
      <c r="B5" s="6" t="n">
        <v>3003</v>
      </c>
      <c r="C5" s="6" t="n">
        <v>2448</v>
      </c>
    </row>
    <row r="6" spans="1:3">
      <c r="A6" s="4" t="s">
        <v>310</v>
      </c>
      <c r="B6" s="7" t="n">
        <v>22618</v>
      </c>
      <c r="C6" s="7" t="n">
        <v>194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11</v>
      </c>
      <c r="B1" s="2" t="s">
        <v>2</v>
      </c>
      <c r="C1" s="2" t="s">
        <v>54</v>
      </c>
    </row>
    <row r="2" spans="1:3">
      <c r="A2" s="3" t="s">
        <v>312</v>
      </c>
    </row>
    <row r="3" spans="1:3">
      <c r="A3" s="4" t="s">
        <v>313</v>
      </c>
      <c r="B3" s="7" t="n">
        <v>44201</v>
      </c>
      <c r="C3" s="7" t="n">
        <v>55430</v>
      </c>
    </row>
    <row r="4" spans="1:3">
      <c r="A4" s="4" t="s">
        <v>314</v>
      </c>
      <c r="B4" s="6" t="n">
        <v>7759</v>
      </c>
      <c r="C4" s="6" t="n">
        <v>8486</v>
      </c>
    </row>
    <row r="5" spans="1:3">
      <c r="A5" s="4" t="s">
        <v>315</v>
      </c>
      <c r="B5" s="6" t="n">
        <v>4863</v>
      </c>
      <c r="C5" s="6" t="n">
        <v>4801</v>
      </c>
    </row>
    <row r="6" spans="1:3">
      <c r="A6" s="4" t="s">
        <v>316</v>
      </c>
      <c r="B6" s="6" t="n">
        <v>9015</v>
      </c>
      <c r="C6" s="6" t="n">
        <v>7071</v>
      </c>
    </row>
    <row r="7" spans="1:3">
      <c r="A7" s="4" t="s">
        <v>317</v>
      </c>
      <c r="B7" s="6" t="n">
        <v>7343</v>
      </c>
      <c r="C7" s="6" t="n">
        <v>13834</v>
      </c>
    </row>
    <row r="8" spans="1:3">
      <c r="A8" s="4" t="s">
        <v>318</v>
      </c>
      <c r="B8" s="6" t="n">
        <v>2704</v>
      </c>
      <c r="C8" s="6" t="n">
        <v>2638</v>
      </c>
    </row>
    <row r="9" spans="1:3">
      <c r="A9" s="4" t="s">
        <v>319</v>
      </c>
      <c r="B9" s="6" t="n">
        <v>3448</v>
      </c>
      <c r="C9" s="6" t="n">
        <v>2775</v>
      </c>
    </row>
    <row r="10" spans="1:3">
      <c r="A10" s="4" t="s">
        <v>320</v>
      </c>
      <c r="B10" s="6" t="n">
        <v>1793</v>
      </c>
      <c r="C10" s="6" t="n">
        <v>2646</v>
      </c>
    </row>
    <row r="11" spans="1:3">
      <c r="A11" s="4" t="s">
        <v>321</v>
      </c>
      <c r="B11" s="6" t="n">
        <v>11597</v>
      </c>
      <c r="C11" s="6" t="n">
        <v>10084</v>
      </c>
    </row>
    <row r="12" spans="1:3">
      <c r="A12" s="4" t="s">
        <v>322</v>
      </c>
      <c r="B12" s="7" t="n">
        <v>92723</v>
      </c>
      <c r="C12" s="7" t="n">
        <v>1077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7" t="n">
        <v>2638</v>
      </c>
      <c r="C4" s="7" t="n">
        <v>3148</v>
      </c>
    </row>
    <row r="5" spans="1:3">
      <c r="A5" s="4" t="s">
        <v>330</v>
      </c>
      <c r="B5" s="6" t="n">
        <v>816</v>
      </c>
      <c r="C5" s="6" t="n">
        <v>440</v>
      </c>
    </row>
    <row r="6" spans="1:3">
      <c r="A6" s="4" t="s">
        <v>331</v>
      </c>
      <c r="B6" s="6" t="n">
        <v>-750</v>
      </c>
      <c r="C6" s="6" t="n">
        <v>-583</v>
      </c>
    </row>
    <row r="7" spans="1:3">
      <c r="A7" s="4" t="s">
        <v>332</v>
      </c>
      <c r="B7" s="7" t="n">
        <v>2704</v>
      </c>
      <c r="C7" s="7" t="n">
        <v>3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80"/>
    <col customWidth="1" max="3" min="3" width="4"/>
  </cols>
  <sheetData>
    <row r="1" spans="1:3">
      <c r="A1" s="1" t="s">
        <v>333</v>
      </c>
      <c r="B1" s="2" t="s">
        <v>1</v>
      </c>
    </row>
    <row r="2" spans="1:3">
      <c r="B2" s="2" t="s">
        <v>334</v>
      </c>
    </row>
    <row r="3" spans="1:3">
      <c r="A3" s="3" t="s">
        <v>335</v>
      </c>
    </row>
    <row r="4" spans="1:3">
      <c r="A4" s="4" t="s">
        <v>336</v>
      </c>
      <c r="B4" s="7" t="n">
        <v>79162</v>
      </c>
    </row>
    <row r="5" spans="1:3">
      <c r="A5" s="4" t="s">
        <v>337</v>
      </c>
      <c r="B5" s="6" t="n">
        <v>78606</v>
      </c>
    </row>
    <row r="6" spans="1:3">
      <c r="A6" s="4" t="s">
        <v>338</v>
      </c>
    </row>
    <row r="7" spans="1:3">
      <c r="A7" s="3" t="s">
        <v>335</v>
      </c>
    </row>
    <row r="8" spans="1:3">
      <c r="A8" s="4" t="s">
        <v>336</v>
      </c>
      <c r="B8" s="6" t="n">
        <v>61074</v>
      </c>
    </row>
    <row r="9" spans="1:3">
      <c r="A9" s="4" t="s">
        <v>339</v>
      </c>
      <c r="B9" s="6" t="n">
        <v>94</v>
      </c>
      <c r="C9" s="4" t="s">
        <v>28</v>
      </c>
    </row>
    <row r="10" spans="1:3">
      <c r="A10" s="4" t="s">
        <v>337</v>
      </c>
      <c r="B10" s="7" t="n">
        <v>61168</v>
      </c>
    </row>
    <row r="11" spans="1:3">
      <c r="A11" t="n"/>
    </row>
    <row r="12" spans="1:3">
      <c r="A12" s="4" t="s">
        <v>28</v>
      </c>
      <c r="B12" s="4" t="s">
        <v>340</v>
      </c>
    </row>
  </sheetData>
  <mergeCells count="5">
    <mergeCell ref="A1:A2"/>
    <mergeCell ref="B1:C1"/>
    <mergeCell ref="B2:C2"/>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1</v>
      </c>
      <c r="B1" s="2" t="s">
        <v>1</v>
      </c>
      <c r="C1" s="2" t="s">
        <v>228</v>
      </c>
    </row>
    <row r="2" spans="1:3">
      <c r="B2" s="2" t="s">
        <v>2</v>
      </c>
      <c r="C2" s="2" t="s">
        <v>54</v>
      </c>
    </row>
    <row r="3" spans="1:3">
      <c r="A3" s="3" t="s">
        <v>342</v>
      </c>
    </row>
    <row r="4" spans="1:3">
      <c r="A4" s="4" t="s">
        <v>343</v>
      </c>
      <c r="B4" s="7" t="n">
        <v>53485</v>
      </c>
      <c r="C4" s="7" t="n">
        <v>53485</v>
      </c>
    </row>
    <row r="5" spans="1:3">
      <c r="A5" s="4" t="s">
        <v>344</v>
      </c>
      <c r="B5" s="6" t="n">
        <v>-16789</v>
      </c>
      <c r="C5" s="6" t="n">
        <v>-16139</v>
      </c>
    </row>
    <row r="6" spans="1:3">
      <c r="A6" s="4" t="s">
        <v>345</v>
      </c>
      <c r="B6" s="6" t="n">
        <v>-19258</v>
      </c>
      <c r="C6" s="6" t="n">
        <v>-19258</v>
      </c>
    </row>
    <row r="7" spans="1:3">
      <c r="A7" s="4" t="s">
        <v>346</v>
      </c>
      <c r="B7" s="7" t="n">
        <v>17438</v>
      </c>
      <c r="C7" s="7" t="n">
        <v>18088</v>
      </c>
    </row>
    <row r="8" spans="1:3">
      <c r="A8" s="4" t="s">
        <v>347</v>
      </c>
    </row>
    <row r="9" spans="1:3">
      <c r="A9" s="3" t="s">
        <v>342</v>
      </c>
    </row>
    <row r="10" spans="1:3">
      <c r="A10" s="4" t="s">
        <v>348</v>
      </c>
      <c r="B10" s="4" t="s">
        <v>349</v>
      </c>
      <c r="C10" s="4" t="s">
        <v>350</v>
      </c>
    </row>
    <row r="11" spans="1:3">
      <c r="A11" s="4" t="s">
        <v>343</v>
      </c>
      <c r="B11" s="7" t="n">
        <v>7100</v>
      </c>
      <c r="C11" s="7" t="n">
        <v>7100</v>
      </c>
    </row>
    <row r="12" spans="1:3">
      <c r="A12" s="4" t="s">
        <v>344</v>
      </c>
      <c r="B12" s="6" t="n">
        <v>-1527</v>
      </c>
      <c r="C12" s="6" t="n">
        <v>-1492</v>
      </c>
    </row>
    <row r="13" spans="1:3">
      <c r="A13" s="4" t="s">
        <v>345</v>
      </c>
      <c r="B13" s="6" t="n">
        <v>-4179</v>
      </c>
      <c r="C13" s="6" t="n">
        <v>-4179</v>
      </c>
    </row>
    <row r="14" spans="1:3">
      <c r="A14" s="4" t="s">
        <v>346</v>
      </c>
      <c r="B14" s="7" t="n">
        <v>1394</v>
      </c>
      <c r="C14" s="7" t="n">
        <v>1429</v>
      </c>
    </row>
    <row r="15" spans="1:3">
      <c r="A15" s="4" t="s">
        <v>351</v>
      </c>
    </row>
    <row r="16" spans="1:3">
      <c r="A16" s="3" t="s">
        <v>342</v>
      </c>
    </row>
    <row r="17" spans="1:3">
      <c r="A17" s="4" t="s">
        <v>348</v>
      </c>
      <c r="B17" s="4" t="s">
        <v>352</v>
      </c>
      <c r="C17" s="4" t="s">
        <v>352</v>
      </c>
    </row>
    <row r="18" spans="1:3">
      <c r="A18" s="4" t="s">
        <v>343</v>
      </c>
      <c r="B18" s="7" t="n">
        <v>12600</v>
      </c>
      <c r="C18" s="7" t="n">
        <v>12600</v>
      </c>
    </row>
    <row r="19" spans="1:3">
      <c r="A19" s="4" t="s">
        <v>344</v>
      </c>
      <c r="B19" s="6" t="n">
        <v>-3718</v>
      </c>
      <c r="C19" s="6" t="n">
        <v>-3577</v>
      </c>
    </row>
    <row r="20" spans="1:3">
      <c r="A20" s="4" t="s">
        <v>345</v>
      </c>
      <c r="B20" s="6" t="n">
        <v>-4328</v>
      </c>
      <c r="C20" s="6" t="n">
        <v>-4328</v>
      </c>
    </row>
    <row r="21" spans="1:3">
      <c r="A21" s="4" t="s">
        <v>346</v>
      </c>
      <c r="B21" s="7" t="n">
        <v>4554</v>
      </c>
      <c r="C21" s="7" t="n">
        <v>4695</v>
      </c>
    </row>
    <row r="22" spans="1:3">
      <c r="A22" s="4" t="s">
        <v>353</v>
      </c>
    </row>
    <row r="23" spans="1:3">
      <c r="A23" s="3" t="s">
        <v>342</v>
      </c>
    </row>
    <row r="24" spans="1:3">
      <c r="A24" s="4" t="s">
        <v>348</v>
      </c>
      <c r="B24" s="4" t="s">
        <v>354</v>
      </c>
      <c r="C24" s="4" t="s">
        <v>354</v>
      </c>
    </row>
    <row r="25" spans="1:3">
      <c r="A25" s="4" t="s">
        <v>343</v>
      </c>
      <c r="B25" s="7" t="n">
        <v>33500</v>
      </c>
      <c r="C25" s="7" t="n">
        <v>33500</v>
      </c>
    </row>
    <row r="26" spans="1:3">
      <c r="A26" s="4" t="s">
        <v>344</v>
      </c>
      <c r="B26" s="6" t="n">
        <v>-11423</v>
      </c>
      <c r="C26" s="6" t="n">
        <v>-10957</v>
      </c>
    </row>
    <row r="27" spans="1:3">
      <c r="A27" s="4" t="s">
        <v>345</v>
      </c>
      <c r="B27" s="6" t="n">
        <v>-10751</v>
      </c>
      <c r="C27" s="6" t="n">
        <v>-10751</v>
      </c>
    </row>
    <row r="28" spans="1:3">
      <c r="A28" s="4" t="s">
        <v>346</v>
      </c>
      <c r="B28" s="7" t="n">
        <v>11326</v>
      </c>
      <c r="C28" s="7" t="n">
        <v>11792</v>
      </c>
    </row>
    <row r="29" spans="1:3">
      <c r="A29" s="4" t="s">
        <v>355</v>
      </c>
    </row>
    <row r="30" spans="1:3">
      <c r="A30" s="3" t="s">
        <v>342</v>
      </c>
    </row>
    <row r="31" spans="1:3">
      <c r="A31" s="4" t="s">
        <v>348</v>
      </c>
      <c r="B31" s="4" t="s">
        <v>356</v>
      </c>
      <c r="C31" s="4" t="s">
        <v>356</v>
      </c>
    </row>
    <row r="32" spans="1:3">
      <c r="A32" s="4" t="s">
        <v>343</v>
      </c>
      <c r="B32" s="7" t="n">
        <v>285</v>
      </c>
      <c r="C32" s="7" t="n">
        <v>285</v>
      </c>
    </row>
    <row r="33" spans="1:3">
      <c r="A33" s="4" t="s">
        <v>344</v>
      </c>
      <c r="B33" s="6" t="n">
        <v>-121</v>
      </c>
      <c r="C33" s="6" t="n">
        <v>-113</v>
      </c>
    </row>
    <row r="34" spans="1:3">
      <c r="A34" s="4" t="s">
        <v>345</v>
      </c>
      <c r="B34" s="6" t="n">
        <v>0</v>
      </c>
      <c r="C34" s="6" t="n">
        <v>0</v>
      </c>
    </row>
    <row r="35" spans="1:3">
      <c r="A35" s="4" t="s">
        <v>346</v>
      </c>
      <c r="B35" s="7" t="n">
        <v>164</v>
      </c>
      <c r="C35" s="7" t="n">
        <v>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54</v>
      </c>
    </row>
    <row r="2" spans="1:3">
      <c r="A2" s="3" t="s">
        <v>358</v>
      </c>
    </row>
    <row r="3" spans="1:3">
      <c r="A3" s="4" t="s">
        <v>359</v>
      </c>
      <c r="B3" s="7" t="n">
        <v>1950</v>
      </c>
    </row>
    <row r="4" spans="1:3">
      <c r="A4" s="6" t="n">
        <v>2017</v>
      </c>
      <c r="B4" s="6" t="n">
        <v>2600</v>
      </c>
    </row>
    <row r="5" spans="1:3">
      <c r="A5" s="6" t="n">
        <v>2018</v>
      </c>
      <c r="B5" s="6" t="n">
        <v>2600</v>
      </c>
    </row>
    <row r="6" spans="1:3">
      <c r="A6" s="6" t="n">
        <v>2019</v>
      </c>
      <c r="B6" s="6" t="n">
        <v>2592</v>
      </c>
    </row>
    <row r="7" spans="1:3">
      <c r="A7" s="6" t="n">
        <v>2018</v>
      </c>
      <c r="B7" s="6" t="n">
        <v>2582</v>
      </c>
    </row>
    <row r="8" spans="1:3">
      <c r="A8" s="4" t="s">
        <v>360</v>
      </c>
      <c r="B8" s="6" t="n">
        <v>5114</v>
      </c>
    </row>
    <row r="9" spans="1:3">
      <c r="A9" s="4" t="s">
        <v>346</v>
      </c>
      <c r="B9" s="7" t="n">
        <v>17438</v>
      </c>
      <c r="C9" s="7" t="n">
        <v>180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61</v>
      </c>
      <c r="B1" s="2" t="s">
        <v>362</v>
      </c>
      <c r="C1" s="2" t="s">
        <v>2</v>
      </c>
    </row>
    <row r="2" spans="1:3">
      <c r="A2" s="3" t="s">
        <v>363</v>
      </c>
    </row>
    <row r="3" spans="1:3">
      <c r="A3" s="4" t="s">
        <v>364</v>
      </c>
      <c r="B3" s="4" t="s">
        <v>365</v>
      </c>
    </row>
    <row r="4" spans="1:3">
      <c r="A4" s="4" t="s">
        <v>366</v>
      </c>
    </row>
    <row r="5" spans="1:3">
      <c r="A5" s="3" t="s">
        <v>363</v>
      </c>
    </row>
    <row r="6" spans="1:3">
      <c r="A6" s="4" t="s">
        <v>367</v>
      </c>
      <c r="B6" s="7" t="n">
        <v>50</v>
      </c>
    </row>
    <row r="7" spans="1:3">
      <c r="A7" s="4" t="s">
        <v>368</v>
      </c>
      <c r="C7" s="7" t="n">
        <v>50</v>
      </c>
    </row>
    <row r="8" spans="1:3">
      <c r="A8" s="4" t="s">
        <v>369</v>
      </c>
    </row>
    <row r="9" spans="1:3">
      <c r="A9" s="3" t="s">
        <v>363</v>
      </c>
    </row>
    <row r="10" spans="1:3">
      <c r="A10" s="4" t="s">
        <v>367</v>
      </c>
      <c r="B10" s="7" t="n">
        <v>10</v>
      </c>
    </row>
    <row r="11" spans="1:3">
      <c r="A11" s="4" t="s">
        <v>370</v>
      </c>
      <c r="C1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54418</v>
      </c>
      <c r="C3" s="7" t="n">
        <v>167714</v>
      </c>
    </row>
    <row r="4" spans="1:3">
      <c r="A4" s="4" t="s">
        <v>57</v>
      </c>
      <c r="B4" s="6" t="n">
        <v>393660</v>
      </c>
      <c r="C4" s="6" t="n">
        <v>359581</v>
      </c>
    </row>
    <row r="5" spans="1:3">
      <c r="A5" s="4" t="s">
        <v>58</v>
      </c>
      <c r="B5" s="6" t="n">
        <v>178000</v>
      </c>
      <c r="C5" s="6" t="n">
        <v>158550</v>
      </c>
    </row>
    <row r="6" spans="1:3">
      <c r="A6" s="4" t="s">
        <v>59</v>
      </c>
      <c r="B6" s="6" t="n">
        <v>22618</v>
      </c>
      <c r="C6" s="6" t="n">
        <v>19465</v>
      </c>
    </row>
    <row r="7" spans="1:3">
      <c r="A7" s="4" t="s">
        <v>60</v>
      </c>
      <c r="B7" s="6" t="n">
        <v>34307</v>
      </c>
      <c r="C7" s="6" t="n">
        <v>26700</v>
      </c>
    </row>
    <row r="8" spans="1:3">
      <c r="A8" s="4" t="s">
        <v>61</v>
      </c>
      <c r="B8" s="6" t="n">
        <v>783003</v>
      </c>
      <c r="C8" s="6" t="n">
        <v>732010</v>
      </c>
    </row>
    <row r="9" spans="1:3">
      <c r="A9" s="4" t="s">
        <v>62</v>
      </c>
      <c r="B9" s="6" t="n">
        <v>132690</v>
      </c>
      <c r="C9" s="6" t="n">
        <v>151370</v>
      </c>
    </row>
    <row r="10" spans="1:3">
      <c r="A10" s="4" t="s">
        <v>63</v>
      </c>
      <c r="B10" s="6" t="n">
        <v>148029</v>
      </c>
      <c r="C10" s="6" t="n">
        <v>136473</v>
      </c>
    </row>
    <row r="11" spans="1:3">
      <c r="A11" s="4" t="s">
        <v>64</v>
      </c>
      <c r="B11" s="6" t="n">
        <v>78606</v>
      </c>
      <c r="C11" s="6" t="n">
        <v>79162</v>
      </c>
    </row>
    <row r="12" spans="1:3">
      <c r="A12" s="4" t="s">
        <v>65</v>
      </c>
      <c r="B12" s="6" t="n">
        <v>57527</v>
      </c>
      <c r="C12" s="6" t="n">
        <v>51416</v>
      </c>
    </row>
    <row r="13" spans="1:3">
      <c r="A13" s="4" t="s">
        <v>66</v>
      </c>
      <c r="B13" s="6" t="n">
        <v>7705</v>
      </c>
      <c r="C13" s="6" t="n">
        <v>8202</v>
      </c>
    </row>
    <row r="14" spans="1:3">
      <c r="A14" s="4" t="s">
        <v>67</v>
      </c>
      <c r="B14" s="6" t="n">
        <v>1207560</v>
      </c>
      <c r="C14" s="6" t="n">
        <v>1158633</v>
      </c>
    </row>
    <row r="15" spans="1:3">
      <c r="A15" s="3" t="s">
        <v>68</v>
      </c>
    </row>
    <row r="16" spans="1:3">
      <c r="A16" s="4" t="s">
        <v>69</v>
      </c>
      <c r="B16" s="6" t="n">
        <v>36258</v>
      </c>
      <c r="C16" s="6" t="n">
        <v>34354</v>
      </c>
    </row>
    <row r="17" spans="1:3">
      <c r="A17" s="4" t="s">
        <v>70</v>
      </c>
      <c r="B17" s="6" t="n">
        <v>92723</v>
      </c>
      <c r="C17" s="6" t="n">
        <v>107765</v>
      </c>
    </row>
    <row r="18" spans="1:3">
      <c r="A18" s="4" t="s">
        <v>71</v>
      </c>
      <c r="B18" s="6" t="n">
        <v>145769</v>
      </c>
      <c r="C18" s="6" t="n">
        <v>129553</v>
      </c>
    </row>
    <row r="19" spans="1:3">
      <c r="A19" s="4" t="s">
        <v>72</v>
      </c>
      <c r="B19" s="6" t="n">
        <v>274750</v>
      </c>
      <c r="C19" s="6" t="n">
        <v>271672</v>
      </c>
    </row>
    <row r="20" spans="1:3">
      <c r="A20" s="4" t="s">
        <v>73</v>
      </c>
      <c r="B20" s="6" t="n">
        <v>39269</v>
      </c>
      <c r="C20" s="6" t="n">
        <v>37512</v>
      </c>
    </row>
    <row r="21" spans="1:3">
      <c r="A21" s="4" t="s">
        <v>74</v>
      </c>
      <c r="B21" s="6" t="n">
        <v>1511</v>
      </c>
      <c r="C21" s="6" t="n">
        <v>1523</v>
      </c>
    </row>
    <row r="22" spans="1:3">
      <c r="A22" s="4" t="s">
        <v>75</v>
      </c>
      <c r="B22" s="7" t="n">
        <v>315530</v>
      </c>
      <c r="C22" s="7" t="n">
        <v>310707</v>
      </c>
    </row>
    <row r="23" spans="1:3">
      <c r="A23" s="4" t="s">
        <v>76</v>
      </c>
      <c r="B23" s="4" t="s">
        <v>77</v>
      </c>
      <c r="C23" s="4" t="s">
        <v>77</v>
      </c>
    </row>
    <row r="24" spans="1:3">
      <c r="A24" s="3" t="s">
        <v>78</v>
      </c>
    </row>
    <row r="25" spans="1:3">
      <c r="A25" s="4" t="s">
        <v>79</v>
      </c>
      <c r="B25" s="7" t="n">
        <v>0</v>
      </c>
      <c r="C25" s="7" t="n">
        <v>0</v>
      </c>
    </row>
    <row r="26" spans="1:3">
      <c r="A26" s="4" t="s">
        <v>80</v>
      </c>
      <c r="B26" s="6" t="n">
        <v>8</v>
      </c>
      <c r="C26" s="6" t="n">
        <v>8</v>
      </c>
    </row>
    <row r="27" spans="1:3">
      <c r="A27" s="4" t="s">
        <v>81</v>
      </c>
      <c r="B27" s="6" t="n">
        <v>824063</v>
      </c>
      <c r="C27" s="6" t="n">
        <v>821507</v>
      </c>
    </row>
    <row r="28" spans="1:3">
      <c r="A28" s="4" t="s">
        <v>82</v>
      </c>
      <c r="B28" s="6" t="n">
        <v>22</v>
      </c>
      <c r="C28" s="6" t="n">
        <v>-980</v>
      </c>
    </row>
    <row r="29" spans="1:3">
      <c r="A29" s="4" t="s">
        <v>83</v>
      </c>
      <c r="B29" s="6" t="n">
        <v>67937</v>
      </c>
      <c r="C29" s="6" t="n">
        <v>27391</v>
      </c>
    </row>
    <row r="30" spans="1:3">
      <c r="A30" s="4" t="s">
        <v>84</v>
      </c>
      <c r="B30" s="6" t="n">
        <v>892030</v>
      </c>
      <c r="C30" s="6" t="n">
        <v>847926</v>
      </c>
    </row>
    <row r="31" spans="1:3">
      <c r="A31" s="4" t="s">
        <v>85</v>
      </c>
      <c r="B31" s="7" t="n">
        <v>1207560</v>
      </c>
      <c r="C31" s="7" t="n">
        <v>11586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1</v>
      </c>
      <c r="B1" s="2" t="s">
        <v>334</v>
      </c>
    </row>
    <row r="2" spans="1:2">
      <c r="A2" s="3" t="s">
        <v>372</v>
      </c>
    </row>
    <row r="3" spans="1:2">
      <c r="A3" s="4" t="s">
        <v>359</v>
      </c>
      <c r="B3" s="7" t="n">
        <v>8375</v>
      </c>
    </row>
    <row r="4" spans="1:2">
      <c r="A4" s="6" t="n">
        <v>2017</v>
      </c>
      <c r="B4" s="6" t="n">
        <v>7126</v>
      </c>
    </row>
    <row r="5" spans="1:2">
      <c r="A5" s="6" t="n">
        <v>2018</v>
      </c>
      <c r="B5" s="6" t="n">
        <v>2808</v>
      </c>
    </row>
    <row r="6" spans="1:2">
      <c r="A6" s="6" t="n">
        <v>2019</v>
      </c>
      <c r="B6" s="6" t="n">
        <v>655</v>
      </c>
    </row>
    <row r="7" spans="1:2">
      <c r="A7" s="6" t="n">
        <v>2020</v>
      </c>
      <c r="B7" s="6" t="n">
        <v>335</v>
      </c>
    </row>
    <row r="8" spans="1:2">
      <c r="A8" s="4" t="s">
        <v>360</v>
      </c>
      <c r="B8" s="6" t="n">
        <v>111</v>
      </c>
    </row>
    <row r="9" spans="1:2">
      <c r="A9" s="4" t="s">
        <v>373</v>
      </c>
      <c r="B9" s="7" t="n">
        <v>194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r="A1" s="1" t="s">
        <v>374</v>
      </c>
      <c r="B1" s="2" t="s">
        <v>1</v>
      </c>
    </row>
    <row r="2" spans="1:2">
      <c r="B2" s="2" t="s">
        <v>375</v>
      </c>
    </row>
    <row r="3" spans="1:2">
      <c r="A3" s="4" t="s">
        <v>376</v>
      </c>
    </row>
    <row r="4" spans="1:2">
      <c r="A4" s="3" t="s">
        <v>377</v>
      </c>
    </row>
    <row r="5" spans="1:2">
      <c r="A5" s="4" t="s">
        <v>378</v>
      </c>
      <c r="B5" s="6" t="n">
        <v>23283379</v>
      </c>
    </row>
    <row r="6" spans="1:2">
      <c r="A6" s="4" t="s">
        <v>379</v>
      </c>
      <c r="B6" s="6" t="n">
        <v>3617914</v>
      </c>
    </row>
    <row r="7" spans="1:2">
      <c r="A7" s="4" t="s">
        <v>380</v>
      </c>
    </row>
    <row r="8" spans="1:2">
      <c r="A8" s="3" t="s">
        <v>377</v>
      </c>
    </row>
    <row r="9" spans="1:2">
      <c r="A9" s="4" t="s">
        <v>381</v>
      </c>
      <c r="B9" s="6" t="n">
        <v>2400000</v>
      </c>
    </row>
    <row r="10" spans="1:2">
      <c r="A10" s="4" t="s">
        <v>382</v>
      </c>
      <c r="B10" s="6" t="n">
        <v>1029526</v>
      </c>
    </row>
    <row r="11" spans="1:2">
      <c r="A11" s="4" t="s">
        <v>193</v>
      </c>
    </row>
    <row r="12" spans="1:2">
      <c r="A12" s="3" t="s">
        <v>377</v>
      </c>
    </row>
    <row r="13" spans="1:2">
      <c r="A13" s="4" t="s">
        <v>383</v>
      </c>
      <c r="B13" s="10" t="n">
        <v>88.7</v>
      </c>
    </row>
    <row r="14" spans="1:2">
      <c r="A14" s="4" t="s">
        <v>384</v>
      </c>
      <c r="B14" s="4" t="s">
        <v>385</v>
      </c>
    </row>
    <row r="15" spans="1:2">
      <c r="A15" s="4" t="s">
        <v>196</v>
      </c>
    </row>
    <row r="16" spans="1:2">
      <c r="A16" s="3" t="s">
        <v>377</v>
      </c>
    </row>
    <row r="17" spans="1:2">
      <c r="A17" s="4" t="s">
        <v>383</v>
      </c>
      <c r="B17" s="10" t="n">
        <v>18.9</v>
      </c>
    </row>
    <row r="18" spans="1:2">
      <c r="A18" s="4" t="s">
        <v>384</v>
      </c>
      <c r="B18" s="4" t="s">
        <v>386</v>
      </c>
    </row>
    <row r="19" spans="1:2">
      <c r="A19" s="4" t="s">
        <v>387</v>
      </c>
    </row>
    <row r="20" spans="1:2">
      <c r="A20" s="3" t="s">
        <v>377</v>
      </c>
    </row>
    <row r="21" spans="1:2">
      <c r="A21" s="4" t="s">
        <v>388</v>
      </c>
      <c r="B21" s="4" t="s">
        <v>389</v>
      </c>
    </row>
    <row r="22" spans="1:2">
      <c r="A22" s="4" t="s">
        <v>390</v>
      </c>
    </row>
    <row r="23" spans="1:2">
      <c r="A23" s="3" t="s">
        <v>377</v>
      </c>
    </row>
    <row r="24" spans="1:2">
      <c r="A24" s="4" t="s">
        <v>388</v>
      </c>
      <c r="B24" s="4" t="s">
        <v>391</v>
      </c>
    </row>
    <row r="25" spans="1:2">
      <c r="A25" s="4" t="s">
        <v>392</v>
      </c>
      <c r="B25" s="4" t="s">
        <v>393</v>
      </c>
    </row>
    <row r="26" spans="1:2">
      <c r="A26" s="4" t="s">
        <v>394</v>
      </c>
    </row>
    <row r="27" spans="1:2">
      <c r="A27" s="3" t="s">
        <v>377</v>
      </c>
    </row>
    <row r="28" spans="1:2">
      <c r="A28" s="4" t="s">
        <v>383</v>
      </c>
      <c r="B28" s="10" t="n">
        <v>1.7</v>
      </c>
    </row>
    <row r="29" spans="1:2">
      <c r="A29" s="4" t="s">
        <v>384</v>
      </c>
      <c r="B29"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398</v>
      </c>
      <c r="B4" s="7" t="n">
        <v>12524</v>
      </c>
      <c r="C4" s="7" t="n">
        <v>11648</v>
      </c>
    </row>
    <row r="5" spans="1:3">
      <c r="A5" s="4" t="s">
        <v>29</v>
      </c>
    </row>
    <row r="6" spans="1:3">
      <c r="A6" s="3" t="s">
        <v>397</v>
      </c>
    </row>
    <row r="7" spans="1:3">
      <c r="A7" s="4" t="s">
        <v>398</v>
      </c>
      <c r="B7" s="6" t="n">
        <v>961</v>
      </c>
      <c r="C7" s="6" t="n">
        <v>978</v>
      </c>
    </row>
    <row r="8" spans="1:3">
      <c r="A8" s="4" t="s">
        <v>32</v>
      </c>
    </row>
    <row r="9" spans="1:3">
      <c r="A9" s="3" t="s">
        <v>397</v>
      </c>
    </row>
    <row r="10" spans="1:3">
      <c r="A10" s="4" t="s">
        <v>398</v>
      </c>
      <c r="B10" s="6" t="n">
        <v>9834</v>
      </c>
      <c r="C10" s="6" t="n">
        <v>8771</v>
      </c>
    </row>
    <row r="11" spans="1:3">
      <c r="A11" s="4" t="s">
        <v>33</v>
      </c>
    </row>
    <row r="12" spans="1:3">
      <c r="A12" s="3" t="s">
        <v>397</v>
      </c>
    </row>
    <row r="13" spans="1:3">
      <c r="A13" s="4" t="s">
        <v>398</v>
      </c>
      <c r="B13" s="7" t="n">
        <v>1729</v>
      </c>
      <c r="C13" s="7" t="n">
        <v>18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99</v>
      </c>
      <c r="B1" s="2" t="s">
        <v>1</v>
      </c>
    </row>
    <row r="2" spans="1:2">
      <c r="B2" s="2" t="s">
        <v>400</v>
      </c>
    </row>
    <row r="3" spans="1:2">
      <c r="A3" s="3" t="s">
        <v>401</v>
      </c>
    </row>
    <row r="4" spans="1:2">
      <c r="A4" s="4" t="s">
        <v>402</v>
      </c>
      <c r="B4" s="6" t="n">
        <v>496</v>
      </c>
    </row>
    <row r="5" spans="1:2">
      <c r="A5" s="4" t="s">
        <v>403</v>
      </c>
      <c r="B5" s="6" t="n">
        <v>0</v>
      </c>
    </row>
    <row r="6" spans="1:2">
      <c r="A6" s="4" t="s">
        <v>404</v>
      </c>
      <c r="B6" s="7" t="n">
        <v>0</v>
      </c>
    </row>
    <row r="7" spans="1:2">
      <c r="A7" s="4" t="s">
        <v>405</v>
      </c>
      <c r="B7" s="6" t="n">
        <v>-30</v>
      </c>
    </row>
    <row r="8" spans="1:2">
      <c r="A8" s="4" t="s">
        <v>406</v>
      </c>
      <c r="B8" s="6" t="n">
        <v>0</v>
      </c>
    </row>
    <row r="9" spans="1:2">
      <c r="A9" s="4" t="s">
        <v>407</v>
      </c>
      <c r="B9" s="6" t="n">
        <v>466</v>
      </c>
    </row>
    <row r="10" spans="1:2">
      <c r="A10" s="4" t="s">
        <v>408</v>
      </c>
      <c r="B10" s="6" t="n">
        <v>466</v>
      </c>
    </row>
    <row r="11" spans="1:2">
      <c r="A11" s="4" t="s">
        <v>409</v>
      </c>
      <c r="B11" s="6" t="n">
        <v>466</v>
      </c>
    </row>
    <row r="12" spans="1:2">
      <c r="A12" s="3" t="s">
        <v>410</v>
      </c>
    </row>
    <row r="13" spans="1:2">
      <c r="A13" s="4" t="s">
        <v>411</v>
      </c>
      <c r="B13" s="8" t="n">
        <v>15.14</v>
      </c>
    </row>
    <row r="14" spans="1:2">
      <c r="A14" s="4" t="s">
        <v>412</v>
      </c>
      <c r="B14" s="15" t="n">
        <v>11.69</v>
      </c>
    </row>
    <row r="15" spans="1:2">
      <c r="A15" s="4" t="s">
        <v>413</v>
      </c>
      <c r="B15" s="6" t="n">
        <v>0</v>
      </c>
    </row>
    <row r="16" spans="1:2">
      <c r="A16" s="4" t="s">
        <v>414</v>
      </c>
      <c r="B16" s="15" t="n">
        <v>15.37</v>
      </c>
    </row>
    <row r="17" spans="1:2">
      <c r="A17" s="4" t="s">
        <v>415</v>
      </c>
      <c r="B17" s="15" t="n">
        <v>15.37</v>
      </c>
    </row>
    <row r="18" spans="1:2">
      <c r="A18" s="4" t="s">
        <v>416</v>
      </c>
      <c r="B18" s="8" t="n">
        <v>15.37</v>
      </c>
    </row>
    <row r="19" spans="1:2">
      <c r="A19" s="3" t="s">
        <v>417</v>
      </c>
    </row>
    <row r="20" spans="1:2">
      <c r="A20" s="4" t="s">
        <v>418</v>
      </c>
      <c r="B20" s="4" t="s">
        <v>419</v>
      </c>
    </row>
    <row r="21" spans="1:2">
      <c r="A21" s="4" t="s">
        <v>420</v>
      </c>
      <c r="B21" s="4" t="s">
        <v>419</v>
      </c>
    </row>
    <row r="22" spans="1:2">
      <c r="A22" s="4" t="s">
        <v>421</v>
      </c>
      <c r="B22" s="4" t="s">
        <v>419</v>
      </c>
    </row>
    <row r="23" spans="1:2">
      <c r="A23" s="3" t="s">
        <v>422</v>
      </c>
    </row>
    <row r="24" spans="1:2">
      <c r="A24" s="4" t="s">
        <v>423</v>
      </c>
      <c r="B24" s="7" t="n">
        <v>26699</v>
      </c>
    </row>
    <row r="25" spans="1:2">
      <c r="A25" s="4" t="s">
        <v>424</v>
      </c>
      <c r="B25" s="6" t="n">
        <v>26699</v>
      </c>
    </row>
    <row r="26" spans="1:2">
      <c r="A26" s="4" t="s">
        <v>425</v>
      </c>
      <c r="B26" s="7" t="n">
        <v>266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26</v>
      </c>
      <c r="B1" s="2" t="s">
        <v>1</v>
      </c>
    </row>
    <row r="2" spans="1:2">
      <c r="B2" s="2" t="s">
        <v>400</v>
      </c>
    </row>
    <row r="3" spans="1:2">
      <c r="A3" s="3" t="s">
        <v>427</v>
      </c>
    </row>
    <row r="4" spans="1:2">
      <c r="A4" s="4" t="s">
        <v>428</v>
      </c>
      <c r="B4" s="6" t="n">
        <v>2079</v>
      </c>
    </row>
    <row r="5" spans="1:2">
      <c r="A5" s="4" t="s">
        <v>403</v>
      </c>
      <c r="B5" s="6" t="n">
        <v>558</v>
      </c>
    </row>
    <row r="6" spans="1:2">
      <c r="A6" s="4" t="s">
        <v>429</v>
      </c>
      <c r="B6" s="6" t="n">
        <v>-646</v>
      </c>
    </row>
    <row r="7" spans="1:2">
      <c r="A7" s="4" t="s">
        <v>430</v>
      </c>
      <c r="B7" s="6" t="n">
        <v>-61</v>
      </c>
    </row>
    <row r="8" spans="1:2">
      <c r="A8" s="4" t="s">
        <v>431</v>
      </c>
      <c r="B8" s="6" t="n">
        <v>1930</v>
      </c>
    </row>
    <row r="9" spans="1:2">
      <c r="A9" s="3" t="s">
        <v>432</v>
      </c>
    </row>
    <row r="10" spans="1:2">
      <c r="A10" s="4" t="s">
        <v>433</v>
      </c>
      <c r="B10" s="8" t="n">
        <v>49.45</v>
      </c>
    </row>
    <row r="11" spans="1:2">
      <c r="A11" s="4" t="s">
        <v>434</v>
      </c>
      <c r="B11" s="15" t="n">
        <v>63.75</v>
      </c>
    </row>
    <row r="12" spans="1:2">
      <c r="A12" s="4" t="s">
        <v>435</v>
      </c>
      <c r="B12" s="15" t="n">
        <v>44.27</v>
      </c>
    </row>
    <row r="13" spans="1:2">
      <c r="A13" s="4" t="s">
        <v>436</v>
      </c>
      <c r="B13" s="15" t="n">
        <v>50.48</v>
      </c>
    </row>
    <row r="14" spans="1:2">
      <c r="A14" s="4" t="s">
        <v>437</v>
      </c>
      <c r="B14" s="8" t="n">
        <v>55.29</v>
      </c>
    </row>
    <row r="15" spans="1:2">
      <c r="A15" s="3" t="s">
        <v>438</v>
      </c>
    </row>
    <row r="16" spans="1:2">
      <c r="A16" s="4" t="s">
        <v>439</v>
      </c>
      <c r="B16" s="4" t="s">
        <v>440</v>
      </c>
    </row>
    <row r="17" spans="1:2">
      <c r="A17" s="3" t="s">
        <v>422</v>
      </c>
    </row>
    <row r="18" spans="1:2">
      <c r="A18" s="4" t="s">
        <v>441</v>
      </c>
      <c r="B18" s="7" t="n">
        <v>140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42</v>
      </c>
      <c r="B1" s="2" t="s">
        <v>1</v>
      </c>
    </row>
    <row r="2" spans="1:2">
      <c r="B2" s="2" t="s">
        <v>400</v>
      </c>
    </row>
    <row r="3" spans="1:2">
      <c r="A3" s="3" t="s">
        <v>443</v>
      </c>
    </row>
    <row r="4" spans="1:2">
      <c r="A4" s="4" t="s">
        <v>428</v>
      </c>
      <c r="B4" s="6" t="n">
        <v>611</v>
      </c>
    </row>
    <row r="5" spans="1:2">
      <c r="A5" s="4" t="s">
        <v>403</v>
      </c>
      <c r="B5" s="6" t="n">
        <v>215</v>
      </c>
    </row>
    <row r="6" spans="1:2">
      <c r="A6" s="4" t="s">
        <v>429</v>
      </c>
      <c r="B6" s="6" t="n">
        <v>-253</v>
      </c>
    </row>
    <row r="7" spans="1:2">
      <c r="A7" s="4" t="s">
        <v>430</v>
      </c>
      <c r="B7" s="6" t="n">
        <v>-25</v>
      </c>
    </row>
    <row r="8" spans="1:2">
      <c r="A8" s="4" t="s">
        <v>431</v>
      </c>
      <c r="B8" s="6" t="n">
        <v>548</v>
      </c>
    </row>
    <row r="9" spans="1:2">
      <c r="A9" s="3" t="s">
        <v>432</v>
      </c>
    </row>
    <row r="10" spans="1:2">
      <c r="A10" s="4" t="s">
        <v>433</v>
      </c>
      <c r="B10" s="8" t="n">
        <v>51.41</v>
      </c>
    </row>
    <row r="11" spans="1:2">
      <c r="A11" s="4" t="s">
        <v>434</v>
      </c>
      <c r="B11" s="15" t="n">
        <v>55.79</v>
      </c>
    </row>
    <row r="12" spans="1:2">
      <c r="A12" s="4" t="s">
        <v>435</v>
      </c>
      <c r="B12" s="15" t="n">
        <v>35.49</v>
      </c>
    </row>
    <row r="13" spans="1:2">
      <c r="A13" s="4" t="s">
        <v>436</v>
      </c>
      <c r="B13" s="15" t="n">
        <v>53.7</v>
      </c>
    </row>
    <row r="14" spans="1:2">
      <c r="A14" s="4" t="s">
        <v>437</v>
      </c>
      <c r="B14" s="8" t="n">
        <v>60.35</v>
      </c>
    </row>
    <row r="15" spans="1:2">
      <c r="A15" s="3" t="s">
        <v>444</v>
      </c>
    </row>
    <row r="16" spans="1:2">
      <c r="A16" s="4" t="s">
        <v>439</v>
      </c>
      <c r="B16" s="4" t="s">
        <v>419</v>
      </c>
    </row>
    <row r="17" spans="1:2">
      <c r="A17" s="3" t="s">
        <v>422</v>
      </c>
    </row>
    <row r="18" spans="1:2">
      <c r="A18" s="4" t="s">
        <v>441</v>
      </c>
      <c r="B18" s="7" t="n">
        <v>398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45</v>
      </c>
      <c r="B1" s="2" t="s">
        <v>1</v>
      </c>
    </row>
    <row r="2" spans="1:3">
      <c r="B2" s="2" t="s">
        <v>2</v>
      </c>
      <c r="C2" s="2" t="s">
        <v>25</v>
      </c>
    </row>
    <row r="3" spans="1:3">
      <c r="A3" s="3" t="s">
        <v>446</v>
      </c>
    </row>
    <row r="4" spans="1:3">
      <c r="A4" s="4" t="s">
        <v>447</v>
      </c>
      <c r="B4" s="4" t="s">
        <v>448</v>
      </c>
      <c r="C4" s="4" t="s">
        <v>449</v>
      </c>
    </row>
    <row r="5" spans="1:3">
      <c r="A5" s="4" t="s">
        <v>450</v>
      </c>
      <c r="B5" s="4" t="s">
        <v>451</v>
      </c>
      <c r="C5" s="4" t="s">
        <v>452</v>
      </c>
    </row>
    <row r="6" spans="1:3">
      <c r="A6" s="4" t="s">
        <v>453</v>
      </c>
      <c r="B6" s="4" t="s">
        <v>454</v>
      </c>
      <c r="C6" s="4" t="s">
        <v>455</v>
      </c>
    </row>
    <row r="7" spans="1:3">
      <c r="A7" s="4" t="s">
        <v>456</v>
      </c>
      <c r="B7" s="4" t="s">
        <v>457</v>
      </c>
      <c r="C7" s="4" t="s">
        <v>457</v>
      </c>
    </row>
    <row r="8" spans="1:3">
      <c r="A8" s="4" t="s">
        <v>458</v>
      </c>
      <c r="B8" s="8" t="n">
        <v>19.96</v>
      </c>
      <c r="C8" s="8" t="n">
        <v>15.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9</v>
      </c>
      <c r="B1" s="2" t="s">
        <v>460</v>
      </c>
      <c r="C1" s="2" t="s">
        <v>461</v>
      </c>
      <c r="D1" s="2" t="s">
        <v>462</v>
      </c>
      <c r="E1" s="2" t="s">
        <v>463</v>
      </c>
      <c r="F1" s="2" t="s">
        <v>2</v>
      </c>
    </row>
    <row r="2" spans="1:6">
      <c r="A2" s="4" t="s">
        <v>464</v>
      </c>
    </row>
    <row r="3" spans="1:6">
      <c r="A3" s="3" t="s">
        <v>465</v>
      </c>
    </row>
    <row r="4" spans="1:6">
      <c r="A4" s="4" t="s">
        <v>466</v>
      </c>
      <c r="C4" s="7" t="n">
        <v>300000000</v>
      </c>
    </row>
    <row r="5" spans="1:6">
      <c r="A5" s="4" t="s">
        <v>467</v>
      </c>
      <c r="C5" s="4" t="s">
        <v>391</v>
      </c>
    </row>
    <row r="6" spans="1:6">
      <c r="A6" s="4" t="s">
        <v>468</v>
      </c>
      <c r="F6" s="7" t="n">
        <v>100000000</v>
      </c>
    </row>
    <row r="7" spans="1:6">
      <c r="A7" s="4" t="s">
        <v>469</v>
      </c>
    </row>
    <row r="8" spans="1:6">
      <c r="A8" s="3" t="s">
        <v>465</v>
      </c>
    </row>
    <row r="9" spans="1:6">
      <c r="A9" s="4" t="s">
        <v>466</v>
      </c>
      <c r="E9" s="7" t="n">
        <v>600000000</v>
      </c>
    </row>
    <row r="10" spans="1:6">
      <c r="A10" s="4" t="s">
        <v>470</v>
      </c>
    </row>
    <row r="11" spans="1:6">
      <c r="A11" s="3" t="s">
        <v>465</v>
      </c>
    </row>
    <row r="12" spans="1:6">
      <c r="A12" s="4" t="s">
        <v>471</v>
      </c>
      <c r="B12" s="7" t="n">
        <v>50000000</v>
      </c>
    </row>
    <row r="13" spans="1:6">
      <c r="A13" s="4" t="s">
        <v>472</v>
      </c>
    </row>
    <row r="14" spans="1:6">
      <c r="A14" s="3" t="s">
        <v>465</v>
      </c>
    </row>
    <row r="15" spans="1:6">
      <c r="A15" s="4" t="s">
        <v>473</v>
      </c>
      <c r="D15" s="7" t="n">
        <v>50000000</v>
      </c>
    </row>
    <row r="16" spans="1:6">
      <c r="A16" s="4" t="s">
        <v>474</v>
      </c>
      <c r="B16" s="16" t="n">
        <v>0.5</v>
      </c>
    </row>
    <row r="17" spans="1:6">
      <c r="A17" s="4" t="s">
        <v>475</v>
      </c>
    </row>
    <row r="18" spans="1:6">
      <c r="A18" s="3" t="s">
        <v>465</v>
      </c>
    </row>
    <row r="19" spans="1:6">
      <c r="A19" s="4" t="s">
        <v>466</v>
      </c>
      <c r="E19" s="7" t="n">
        <v>3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6</v>
      </c>
      <c r="B1" s="2" t="s">
        <v>1</v>
      </c>
    </row>
    <row r="2" spans="1:4">
      <c r="B2" s="2" t="s">
        <v>2</v>
      </c>
      <c r="C2" s="2" t="s">
        <v>25</v>
      </c>
      <c r="D2" s="2" t="s">
        <v>54</v>
      </c>
    </row>
    <row r="3" spans="1:4">
      <c r="A3" s="3" t="s">
        <v>477</v>
      </c>
    </row>
    <row r="4" spans="1:4">
      <c r="A4" s="4" t="s">
        <v>38</v>
      </c>
      <c r="B4" s="7" t="n">
        <v>12361</v>
      </c>
      <c r="C4" s="7" t="n">
        <v>11295</v>
      </c>
    </row>
    <row r="5" spans="1:4">
      <c r="A5" s="4" t="s">
        <v>478</v>
      </c>
      <c r="B5" s="4" t="s">
        <v>479</v>
      </c>
      <c r="C5" s="4" t="s">
        <v>480</v>
      </c>
    </row>
    <row r="6" spans="1:4">
      <c r="A6" s="4" t="s">
        <v>481</v>
      </c>
      <c r="B6" s="4" t="s">
        <v>482</v>
      </c>
    </row>
    <row r="7" spans="1:4">
      <c r="A7" s="4" t="s">
        <v>483</v>
      </c>
      <c r="B7" s="7" t="n">
        <v>31700</v>
      </c>
    </row>
    <row r="8" spans="1:4">
      <c r="A8" s="4" t="s">
        <v>484</v>
      </c>
      <c r="B8" s="6" t="n">
        <v>40900</v>
      </c>
      <c r="D8" s="7" t="n">
        <v>39400</v>
      </c>
    </row>
    <row r="9" spans="1:4">
      <c r="A9" s="4" t="s">
        <v>485</v>
      </c>
      <c r="B9" s="7" t="n">
        <v>900</v>
      </c>
    </row>
    <row r="10" spans="1:4">
      <c r="A10" s="4" t="s">
        <v>486</v>
      </c>
      <c r="C10" s="7" t="n">
        <v>8200</v>
      </c>
    </row>
    <row r="11" spans="1:4">
      <c r="A11" s="4" t="s">
        <v>487</v>
      </c>
      <c r="B11" s="8" t="n">
        <v>0.11</v>
      </c>
      <c r="C11" s="8" t="n">
        <v>0.1</v>
      </c>
    </row>
    <row r="12" spans="1:4">
      <c r="A12" s="4" t="s">
        <v>488</v>
      </c>
    </row>
    <row r="13" spans="1:4">
      <c r="A13" s="3" t="s">
        <v>477</v>
      </c>
    </row>
    <row r="14" spans="1:4">
      <c r="A14" s="4" t="s">
        <v>489</v>
      </c>
      <c r="B14" s="4" t="s">
        <v>490</v>
      </c>
      <c r="C14" s="4" t="s">
        <v>490</v>
      </c>
    </row>
    <row r="15" spans="1:4">
      <c r="A15" s="4" t="s">
        <v>486</v>
      </c>
      <c r="B15" s="7" t="n">
        <v>8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25</v>
      </c>
    </row>
    <row r="3" spans="1:3">
      <c r="A3" s="3" t="s">
        <v>492</v>
      </c>
    </row>
    <row r="4" spans="1:3">
      <c r="A4" s="4" t="s">
        <v>39</v>
      </c>
      <c r="B4" s="7" t="n">
        <v>40546</v>
      </c>
      <c r="C4" s="7" t="n">
        <v>36177</v>
      </c>
    </row>
    <row r="5" spans="1:3">
      <c r="A5" s="4" t="s">
        <v>493</v>
      </c>
      <c r="B5" s="6" t="n">
        <v>79831</v>
      </c>
      <c r="C5" s="6" t="n">
        <v>80459</v>
      </c>
    </row>
    <row r="6" spans="1:3">
      <c r="A6" s="4" t="s">
        <v>494</v>
      </c>
      <c r="B6" s="6" t="n">
        <v>1489</v>
      </c>
      <c r="C6" s="6" t="n">
        <v>1365</v>
      </c>
    </row>
    <row r="7" spans="1:3">
      <c r="A7" s="4" t="s">
        <v>495</v>
      </c>
      <c r="B7" s="6" t="n">
        <v>81320</v>
      </c>
      <c r="C7" s="6" t="n">
        <v>81824</v>
      </c>
    </row>
    <row r="8" spans="1:3">
      <c r="A8" s="4" t="s">
        <v>496</v>
      </c>
      <c r="B8" s="8" t="n">
        <v>0.51</v>
      </c>
      <c r="C8" s="8" t="n">
        <v>0.45</v>
      </c>
    </row>
    <row r="9" spans="1:3">
      <c r="A9" s="4" t="s">
        <v>497</v>
      </c>
      <c r="B9" s="8" t="n">
        <v>0.5</v>
      </c>
      <c r="C9" s="8" t="n">
        <v>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v>
      </c>
      <c r="B1" s="2" t="s">
        <v>2</v>
      </c>
      <c r="C1" s="2" t="s">
        <v>54</v>
      </c>
    </row>
    <row r="2" spans="1:3">
      <c r="A2" s="4" t="s">
        <v>87</v>
      </c>
      <c r="B2" s="7" t="n">
        <v>2770</v>
      </c>
      <c r="C2" s="7" t="n">
        <v>2472</v>
      </c>
    </row>
    <row r="3" spans="1:3">
      <c r="A3" s="4" t="s">
        <v>88</v>
      </c>
      <c r="B3" s="9" t="n">
        <v>0.0001</v>
      </c>
      <c r="C3" s="9" t="n">
        <v>0.0001</v>
      </c>
    </row>
    <row r="4" spans="1:3">
      <c r="A4" s="4" t="s">
        <v>89</v>
      </c>
      <c r="B4" s="6" t="n">
        <v>5000</v>
      </c>
      <c r="C4" s="6" t="n">
        <v>5000</v>
      </c>
    </row>
    <row r="5" spans="1:3">
      <c r="A5" s="4" t="s">
        <v>90</v>
      </c>
      <c r="B5" s="6" t="n">
        <v>0</v>
      </c>
      <c r="C5" s="6" t="n">
        <v>0</v>
      </c>
    </row>
    <row r="6" spans="1:3">
      <c r="A6" s="4" t="s">
        <v>91</v>
      </c>
      <c r="B6" s="9" t="n">
        <v>0.0001</v>
      </c>
      <c r="C6" s="9" t="n">
        <v>0.0001</v>
      </c>
    </row>
    <row r="7" spans="1:3">
      <c r="A7" s="4" t="s">
        <v>92</v>
      </c>
      <c r="B7" s="6" t="n">
        <v>200000</v>
      </c>
      <c r="C7" s="6" t="n">
        <v>200000</v>
      </c>
    </row>
    <row r="8" spans="1:3">
      <c r="A8" s="4" t="s">
        <v>93</v>
      </c>
      <c r="B8" s="6" t="n">
        <v>80175</v>
      </c>
      <c r="C8" s="6" t="n">
        <v>79500</v>
      </c>
    </row>
    <row r="9" spans="1:3">
      <c r="A9" s="4" t="s">
        <v>94</v>
      </c>
      <c r="B9" s="6" t="n">
        <v>80175</v>
      </c>
      <c r="C9" s="6" t="n">
        <v>79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98</v>
      </c>
      <c r="B1" s="2" t="s">
        <v>1</v>
      </c>
    </row>
    <row r="2" spans="1:2">
      <c r="B2" s="2" t="s">
        <v>499</v>
      </c>
    </row>
    <row r="3" spans="1:2">
      <c r="A3" s="3" t="s">
        <v>500</v>
      </c>
    </row>
    <row r="4" spans="1:2">
      <c r="A4" s="4" t="s">
        <v>501</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502</v>
      </c>
      <c r="C1" s="2" t="s">
        <v>1</v>
      </c>
    </row>
    <row r="2" spans="1:4">
      <c r="C2" s="2" t="s">
        <v>2</v>
      </c>
      <c r="D2" s="2" t="s">
        <v>25</v>
      </c>
    </row>
    <row r="3" spans="1:4">
      <c r="A3" s="3" t="s">
        <v>503</v>
      </c>
    </row>
    <row r="4" spans="1:4">
      <c r="A4" s="4" t="s">
        <v>504</v>
      </c>
      <c r="B4" s="4" t="s">
        <v>28</v>
      </c>
      <c r="C4" s="7" t="n">
        <v>238720</v>
      </c>
      <c r="D4" s="7" t="n">
        <v>198086</v>
      </c>
    </row>
    <row r="5" spans="1:4">
      <c r="A5" s="4" t="s">
        <v>30</v>
      </c>
      <c r="C5" s="6" t="n">
        <v>180627</v>
      </c>
      <c r="D5" s="6" t="n">
        <v>151090</v>
      </c>
    </row>
    <row r="6" spans="1:4">
      <c r="A6" s="4" t="s">
        <v>338</v>
      </c>
    </row>
    <row r="7" spans="1:4">
      <c r="A7" s="3" t="s">
        <v>503</v>
      </c>
    </row>
    <row r="8" spans="1:4">
      <c r="A8" s="4" t="s">
        <v>504</v>
      </c>
      <c r="C8" s="6" t="n">
        <v>219698</v>
      </c>
      <c r="D8" s="6" t="n">
        <v>187029</v>
      </c>
    </row>
    <row r="9" spans="1:4">
      <c r="A9" s="4" t="s">
        <v>30</v>
      </c>
      <c r="C9" s="6" t="n">
        <v>172067</v>
      </c>
      <c r="D9" s="6" t="n">
        <v>147960</v>
      </c>
    </row>
    <row r="10" spans="1:4">
      <c r="A10" s="4" t="s">
        <v>505</v>
      </c>
    </row>
    <row r="11" spans="1:4">
      <c r="A11" s="3" t="s">
        <v>503</v>
      </c>
    </row>
    <row r="12" spans="1:4">
      <c r="A12" s="4" t="s">
        <v>504</v>
      </c>
      <c r="C12" s="6" t="n">
        <v>19022</v>
      </c>
      <c r="D12" s="6" t="n">
        <v>11057</v>
      </c>
    </row>
    <row r="13" spans="1:4">
      <c r="A13" s="4" t="s">
        <v>30</v>
      </c>
      <c r="C13" s="7" t="n">
        <v>8560</v>
      </c>
      <c r="D13" s="7" t="n">
        <v>3130</v>
      </c>
    </row>
    <row r="14" spans="1:4">
      <c r="A14" t="n"/>
    </row>
    <row r="15" spans="1:4">
      <c r="A15" s="4" t="s">
        <v>28</v>
      </c>
      <c r="B15" s="4" t="s">
        <v>46</v>
      </c>
    </row>
  </sheetData>
  <mergeCells count="4">
    <mergeCell ref="A1:B2"/>
    <mergeCell ref="C1:D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s>
  <sheetData>
    <row r="1" spans="1:4">
      <c r="A1" s="1" t="s">
        <v>506</v>
      </c>
      <c r="C1" s="2" t="s">
        <v>1</v>
      </c>
    </row>
    <row r="2" spans="1:4">
      <c r="C2" s="2" t="s">
        <v>2</v>
      </c>
      <c r="D2" s="2" t="s">
        <v>25</v>
      </c>
    </row>
    <row r="3" spans="1:4">
      <c r="A3" s="3" t="s">
        <v>503</v>
      </c>
    </row>
    <row r="4" spans="1:4">
      <c r="A4" s="4" t="s">
        <v>27</v>
      </c>
      <c r="B4" s="4" t="s">
        <v>28</v>
      </c>
      <c r="C4" s="7" t="n">
        <v>238720</v>
      </c>
      <c r="D4" s="7" t="n">
        <v>198086</v>
      </c>
    </row>
    <row r="5" spans="1:4">
      <c r="A5" s="4" t="s">
        <v>507</v>
      </c>
    </row>
    <row r="6" spans="1:4">
      <c r="A6" s="3" t="s">
        <v>503</v>
      </c>
    </row>
    <row r="7" spans="1:4">
      <c r="A7" s="4" t="s">
        <v>27</v>
      </c>
      <c r="B7" s="4" t="s">
        <v>28</v>
      </c>
      <c r="C7" s="6" t="n">
        <v>166101</v>
      </c>
      <c r="D7" s="6" t="n">
        <v>139704</v>
      </c>
    </row>
    <row r="8" spans="1:4">
      <c r="A8" s="4" t="s">
        <v>508</v>
      </c>
    </row>
    <row r="9" spans="1:4">
      <c r="A9" s="3" t="s">
        <v>503</v>
      </c>
    </row>
    <row r="10" spans="1:4">
      <c r="A10" s="4" t="s">
        <v>27</v>
      </c>
      <c r="B10" s="4" t="s">
        <v>28</v>
      </c>
      <c r="C10" s="6" t="n">
        <v>47400</v>
      </c>
      <c r="D10" s="6" t="n">
        <v>38645</v>
      </c>
    </row>
    <row r="11" spans="1:4">
      <c r="A11" s="4" t="s">
        <v>509</v>
      </c>
    </row>
    <row r="12" spans="1:4">
      <c r="A12" s="3" t="s">
        <v>503</v>
      </c>
    </row>
    <row r="13" spans="1:4">
      <c r="A13" s="4" t="s">
        <v>27</v>
      </c>
      <c r="B13" s="4" t="s">
        <v>28</v>
      </c>
      <c r="C13" s="7" t="n">
        <v>25219</v>
      </c>
      <c r="D13" s="7" t="n">
        <v>19737</v>
      </c>
    </row>
    <row r="14" spans="1:4">
      <c r="A14" t="n"/>
    </row>
    <row r="15" spans="1:4">
      <c r="A15" s="4" t="s">
        <v>28</v>
      </c>
      <c r="B15" s="4" t="s">
        <v>46</v>
      </c>
    </row>
  </sheetData>
  <mergeCells count="4">
    <mergeCell ref="A1:B2"/>
    <mergeCell ref="C1:D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510</v>
      </c>
      <c r="C1" s="2" t="s">
        <v>2</v>
      </c>
      <c r="D1" s="2" t="s">
        <v>54</v>
      </c>
    </row>
    <row r="2" spans="1:4">
      <c r="A2" s="3" t="s">
        <v>503</v>
      </c>
    </row>
    <row r="3" spans="1:4">
      <c r="A3" s="4" t="s">
        <v>511</v>
      </c>
      <c r="B3" s="4" t="s">
        <v>28</v>
      </c>
      <c r="C3" s="7" t="n">
        <v>148029</v>
      </c>
      <c r="D3" s="7" t="n">
        <v>136473</v>
      </c>
    </row>
    <row r="4" spans="1:4">
      <c r="A4" s="4" t="s">
        <v>507</v>
      </c>
    </row>
    <row r="5" spans="1:4">
      <c r="A5" s="3" t="s">
        <v>503</v>
      </c>
    </row>
    <row r="6" spans="1:4">
      <c r="A6" s="4" t="s">
        <v>511</v>
      </c>
      <c r="B6" s="4" t="s">
        <v>28</v>
      </c>
      <c r="C6" s="6" t="n">
        <v>122113</v>
      </c>
      <c r="D6" s="6" t="n">
        <v>112632</v>
      </c>
    </row>
    <row r="7" spans="1:4">
      <c r="A7" s="4" t="s">
        <v>512</v>
      </c>
    </row>
    <row r="8" spans="1:4">
      <c r="A8" s="3" t="s">
        <v>503</v>
      </c>
    </row>
    <row r="9" spans="1:4">
      <c r="A9" s="4" t="s">
        <v>511</v>
      </c>
      <c r="C9" s="6" t="n">
        <v>15971</v>
      </c>
      <c r="D9" s="6" t="n">
        <v>15422</v>
      </c>
    </row>
    <row r="10" spans="1:4">
      <c r="A10" s="4" t="s">
        <v>509</v>
      </c>
    </row>
    <row r="11" spans="1:4">
      <c r="A11" s="3" t="s">
        <v>503</v>
      </c>
    </row>
    <row r="12" spans="1:4">
      <c r="A12" s="4" t="s">
        <v>511</v>
      </c>
      <c r="B12" s="4" t="s">
        <v>28</v>
      </c>
      <c r="C12" s="7" t="n">
        <v>9945</v>
      </c>
      <c r="D12" s="7" t="n">
        <v>8419</v>
      </c>
    </row>
    <row r="13" spans="1:4">
      <c r="A13" t="n"/>
    </row>
    <row r="14" spans="1:4">
      <c r="A14" s="4" t="s">
        <v>28</v>
      </c>
      <c r="B14" s="4" t="s">
        <v>513</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39</v>
      </c>
      <c r="B4" s="7" t="n">
        <v>40546</v>
      </c>
      <c r="C4" s="7" t="n">
        <v>36177</v>
      </c>
    </row>
    <row r="5" spans="1:3">
      <c r="A5" s="3" t="s">
        <v>97</v>
      </c>
    </row>
    <row r="6" spans="1:3">
      <c r="A6" s="4" t="s">
        <v>98</v>
      </c>
      <c r="B6" s="6" t="n">
        <v>-6113</v>
      </c>
      <c r="C6" s="6" t="n">
        <v>-4488</v>
      </c>
    </row>
    <row r="7" spans="1:3">
      <c r="A7" s="4" t="s">
        <v>99</v>
      </c>
      <c r="B7" s="6" t="n">
        <v>4792</v>
      </c>
      <c r="C7" s="6" t="n">
        <v>4308</v>
      </c>
    </row>
    <row r="8" spans="1:3">
      <c r="A8" s="4" t="s">
        <v>100</v>
      </c>
      <c r="B8" s="6" t="n">
        <v>12524</v>
      </c>
      <c r="C8" s="6" t="n">
        <v>11648</v>
      </c>
    </row>
    <row r="9" spans="1:3">
      <c r="A9" s="4" t="s">
        <v>101</v>
      </c>
      <c r="B9" s="6" t="n">
        <v>7220</v>
      </c>
      <c r="C9" s="6" t="n">
        <v>4779</v>
      </c>
    </row>
    <row r="10" spans="1:3">
      <c r="A10" s="4" t="s">
        <v>102</v>
      </c>
      <c r="B10" s="6" t="n">
        <v>-8082</v>
      </c>
      <c r="C10" s="6" t="n">
        <v>-4779</v>
      </c>
    </row>
    <row r="11" spans="1:3">
      <c r="A11" s="4" t="s">
        <v>103</v>
      </c>
      <c r="B11" s="6" t="n">
        <v>3754</v>
      </c>
      <c r="C11" s="6" t="n">
        <v>2614</v>
      </c>
    </row>
    <row r="12" spans="1:3">
      <c r="A12" s="3" t="s">
        <v>104</v>
      </c>
    </row>
    <row r="13" spans="1:3">
      <c r="A13" s="4" t="s">
        <v>105</v>
      </c>
      <c r="B13" s="6" t="n">
        <v>-20839</v>
      </c>
      <c r="C13" s="6" t="n">
        <v>-12233</v>
      </c>
    </row>
    <row r="14" spans="1:3">
      <c r="A14" s="4" t="s">
        <v>59</v>
      </c>
      <c r="B14" s="6" t="n">
        <v>-3155</v>
      </c>
      <c r="C14" s="6" t="n">
        <v>1334</v>
      </c>
    </row>
    <row r="15" spans="1:3">
      <c r="A15" s="4" t="s">
        <v>106</v>
      </c>
      <c r="B15" s="6" t="n">
        <v>-618</v>
      </c>
      <c r="C15" s="6" t="n">
        <v>-10527</v>
      </c>
    </row>
    <row r="16" spans="1:3">
      <c r="A16" s="4" t="s">
        <v>69</v>
      </c>
      <c r="B16" s="6" t="n">
        <v>447</v>
      </c>
      <c r="C16" s="6" t="n">
        <v>1871</v>
      </c>
    </row>
    <row r="17" spans="1:3">
      <c r="A17" s="4" t="s">
        <v>107</v>
      </c>
      <c r="B17" s="6" t="n">
        <v>-14544</v>
      </c>
      <c r="C17" s="6" t="n">
        <v>-1078</v>
      </c>
    </row>
    <row r="18" spans="1:3">
      <c r="A18" s="4" t="s">
        <v>71</v>
      </c>
      <c r="B18" s="6" t="n">
        <v>14748</v>
      </c>
      <c r="C18" s="6" t="n">
        <v>6019</v>
      </c>
    </row>
    <row r="19" spans="1:3">
      <c r="A19" s="4" t="s">
        <v>108</v>
      </c>
      <c r="B19" s="6" t="n">
        <v>30680</v>
      </c>
      <c r="C19" s="6" t="n">
        <v>35645</v>
      </c>
    </row>
    <row r="20" spans="1:3">
      <c r="A20" s="3" t="s">
        <v>109</v>
      </c>
    </row>
    <row r="21" spans="1:3">
      <c r="A21" s="4" t="s">
        <v>110</v>
      </c>
      <c r="B21" s="6" t="n">
        <v>-20207</v>
      </c>
      <c r="C21" s="6" t="n">
        <v>-15612</v>
      </c>
    </row>
    <row r="22" spans="1:3">
      <c r="A22" s="4" t="s">
        <v>111</v>
      </c>
      <c r="B22" s="6" t="n">
        <v>-143926</v>
      </c>
      <c r="C22" s="6" t="n">
        <v>-113508</v>
      </c>
    </row>
    <row r="23" spans="1:3">
      <c r="A23" s="4" t="s">
        <v>112</v>
      </c>
      <c r="B23" s="6" t="n">
        <v>128524</v>
      </c>
      <c r="C23" s="6" t="n">
        <v>86908</v>
      </c>
    </row>
    <row r="24" spans="1:3">
      <c r="A24" s="4" t="s">
        <v>113</v>
      </c>
      <c r="B24" s="6" t="n">
        <v>293</v>
      </c>
      <c r="C24" s="6" t="n">
        <v>5505</v>
      </c>
    </row>
    <row r="25" spans="1:3">
      <c r="A25" s="4" t="s">
        <v>114</v>
      </c>
      <c r="B25" s="6" t="n">
        <v>0</v>
      </c>
      <c r="C25" s="6" t="n">
        <v>46</v>
      </c>
    </row>
    <row r="26" spans="1:3">
      <c r="A26" s="4" t="s">
        <v>115</v>
      </c>
      <c r="B26" s="6" t="n">
        <v>-35316</v>
      </c>
      <c r="C26" s="6" t="n">
        <v>-36661</v>
      </c>
    </row>
    <row r="27" spans="1:3">
      <c r="A27" s="3" t="s">
        <v>116</v>
      </c>
    </row>
    <row r="28" spans="1:3">
      <c r="A28" s="4" t="s">
        <v>117</v>
      </c>
      <c r="B28" s="6" t="n">
        <v>5384</v>
      </c>
      <c r="C28" s="6" t="n">
        <v>4552</v>
      </c>
    </row>
    <row r="29" spans="1:3">
      <c r="A29" s="4" t="s">
        <v>118</v>
      </c>
      <c r="B29" s="6" t="n">
        <v>0</v>
      </c>
      <c r="C29" s="6" t="n">
        <v>-1781</v>
      </c>
    </row>
    <row r="30" spans="1:3">
      <c r="A30" s="4" t="s">
        <v>102</v>
      </c>
      <c r="B30" s="6" t="n">
        <v>8082</v>
      </c>
      <c r="C30" s="6" t="n">
        <v>4779</v>
      </c>
    </row>
    <row r="31" spans="1:3">
      <c r="A31" s="4" t="s">
        <v>119</v>
      </c>
      <c r="B31" s="6" t="n">
        <v>-22572</v>
      </c>
      <c r="C31" s="6" t="n">
        <v>-14647</v>
      </c>
    </row>
    <row r="32" spans="1:3">
      <c r="A32" s="4" t="s">
        <v>120</v>
      </c>
      <c r="B32" s="6" t="n">
        <v>-9106</v>
      </c>
      <c r="C32" s="6" t="n">
        <v>-7097</v>
      </c>
    </row>
    <row r="33" spans="1:3">
      <c r="A33" s="4" t="s">
        <v>121</v>
      </c>
      <c r="B33" s="6" t="n">
        <v>446</v>
      </c>
      <c r="C33" s="6" t="n">
        <v>-1780</v>
      </c>
    </row>
    <row r="34" spans="1:3">
      <c r="A34" s="4" t="s">
        <v>122</v>
      </c>
      <c r="B34" s="6" t="n">
        <v>-13296</v>
      </c>
      <c r="C34" s="6" t="n">
        <v>-9893</v>
      </c>
    </row>
    <row r="35" spans="1:3">
      <c r="A35" s="4" t="s">
        <v>123</v>
      </c>
      <c r="B35" s="6" t="n">
        <v>167714</v>
      </c>
      <c r="C35" s="6" t="n">
        <v>199871</v>
      </c>
    </row>
    <row r="36" spans="1:3">
      <c r="A36" s="4" t="s">
        <v>124</v>
      </c>
      <c r="B36" s="7" t="n">
        <v>154418</v>
      </c>
      <c r="C36" s="7" t="n">
        <v>189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Marketable Securities and Fair </vt:lpstr>
      <vt:lpstr>Balance Sheet Components</vt:lpstr>
      <vt:lpstr>Goodwill and Long-lived Assets</vt:lpstr>
      <vt:lpstr>Credit Facilities</vt:lpstr>
      <vt:lpstr>Legal Proceedings (Notes)</vt:lpstr>
      <vt:lpstr>Commitments and Contingencies</vt:lpstr>
      <vt:lpstr>Stock-based Compensation</vt:lpstr>
      <vt:lpstr>Common Stock Repurchase Program</vt:lpstr>
      <vt:lpstr>Accounting for Income Taxes</vt:lpstr>
      <vt:lpstr>Net Profit Per Share</vt:lpstr>
      <vt:lpstr>Segments and Geographical Infor</vt:lpstr>
      <vt:lpstr>Summary of Significant Accoun19</vt:lpstr>
      <vt:lpstr>Marketable Securities and Fai20</vt:lpstr>
      <vt:lpstr>Balance Sheet Components (Table</vt:lpstr>
      <vt:lpstr>Goodwill and Long-lived Assets </vt:lpstr>
      <vt:lpstr>Commitments and Contingencies (</vt:lpstr>
      <vt:lpstr>Stock-based Compensation (Table</vt:lpstr>
      <vt:lpstr>Net Profit Per Share (Tables)</vt:lpstr>
      <vt:lpstr>Segments and Geographical Inf26</vt:lpstr>
      <vt:lpstr>Short-Term and Long-Term Market</vt:lpstr>
      <vt:lpstr>Marketable Securities and Fai28</vt:lpstr>
      <vt:lpstr>Marketable Securities and Fai29</vt:lpstr>
      <vt:lpstr>Summary of Financial Assets Mea</vt:lpstr>
      <vt:lpstr>Marketable Securities and Fai31</vt:lpstr>
      <vt:lpstr>Inventories (Details)</vt:lpstr>
      <vt:lpstr>Accrued Liabilities (Details)</vt:lpstr>
      <vt:lpstr>Balance Sheet Components - Addi</vt:lpstr>
      <vt:lpstr>Warranty Accrual Activity (Deta</vt:lpstr>
      <vt:lpstr>Change in Carrying Value of Goo</vt:lpstr>
      <vt:lpstr>Intangible Assets as Direct Res</vt:lpstr>
      <vt:lpstr>Total Estimated Annual Future A</vt:lpstr>
      <vt:lpstr>Credit Facilities - Additional </vt:lpstr>
      <vt:lpstr>Minimum Future Lease Payments f</vt:lpstr>
      <vt:lpstr>Stock-based Compensation - Addi</vt:lpstr>
      <vt:lpstr>Stock-Based Compensation Expens</vt:lpstr>
      <vt:lpstr>Activity Under Stock Option Pla</vt:lpstr>
      <vt:lpstr>Summary of Nonvested Shares (De</vt:lpstr>
      <vt:lpstr>Summary of MSU Performance (Det</vt:lpstr>
      <vt:lpstr>Stock-based Compensation Stock-</vt:lpstr>
      <vt:lpstr>Common Stock Repurchase Progr47</vt:lpstr>
      <vt:lpstr>Accounting for Income Taxes - A</vt:lpstr>
      <vt:lpstr>Computation of Basic and Dilute</vt:lpstr>
      <vt:lpstr>Segments and Geographical Inf50</vt:lpstr>
      <vt:lpstr>Segment Information (Details)</vt:lpstr>
      <vt:lpstr>Net Revenues by Geographic Area</vt:lpstr>
      <vt:lpstr>Long-Lived Assets by Geograph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9:05Z</dcterms:created>
  <dcterms:modified xmlns:dcterms="http://purl.org/dc/terms/" xmlns:xsi="http://www.w3.org/2001/XMLSchema-instance" xsi:type="dcterms:W3CDTF">2016-05-05T17:19:05Z</dcterms:modified>
  <dc:title xmlns:dc="http://purl.org/dc/elements/1.1/">Untitled</dc:title>
  <dc:description xmlns:dc="http://purl.org/dc/elements/1.1/"/>
  <dc:subject xmlns:dc="http://purl.org/dc/elements/1.1/"/>
  <cp:keywords/>
  <cp:category/>
</cp:coreProperties>
</file>